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ADVANCES PAYABLE, SHAREHOLDERS" sheetId="10" state="visible" r:id="rId10"/>
    <sheet xmlns:r="http://schemas.openxmlformats.org/officeDocument/2006/relationships" name="NOTE PAYABLE, STOCKHOLDER AND N" sheetId="11" state="visible" r:id="rId11"/>
    <sheet xmlns:r="http://schemas.openxmlformats.org/officeDocument/2006/relationships" name="RELATED PARTY TRANSACTIONS" sheetId="12" state="visible" r:id="rId12"/>
    <sheet xmlns:r="http://schemas.openxmlformats.org/officeDocument/2006/relationships" name="INVESTMENT IN UNDIVIDED INTERES" sheetId="13" state="visible" r:id="rId13"/>
    <sheet xmlns:r="http://schemas.openxmlformats.org/officeDocument/2006/relationships" name="NOTE PAYABLE - UNDIVIDED INTERE"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DVANCES PAYABLE, SHAREHOLDERS " sheetId="22" state="visible" r:id="rId22"/>
    <sheet xmlns:r="http://schemas.openxmlformats.org/officeDocument/2006/relationships" name="NOTE PAYABLE, STOCKHOLDER AND23" sheetId="23" state="visible" r:id="rId23"/>
    <sheet xmlns:r="http://schemas.openxmlformats.org/officeDocument/2006/relationships" name="RELATED PARTY TRANSACTIONS (Tab" sheetId="24" state="visible" r:id="rId24"/>
    <sheet xmlns:r="http://schemas.openxmlformats.org/officeDocument/2006/relationships" name="INVESTMENT IN UNDIVIDED INTER25" sheetId="25" state="visible" r:id="rId25"/>
    <sheet xmlns:r="http://schemas.openxmlformats.org/officeDocument/2006/relationships" name="NOTE PAYABLE - UNDIVIDED INTE26" sheetId="26" state="visible" r:id="rId26"/>
    <sheet xmlns:r="http://schemas.openxmlformats.org/officeDocument/2006/relationships" name="CONVERTIBLE NOTES PAYABLE (Tabl" sheetId="27" state="visible" r:id="rId27"/>
    <sheet xmlns:r="http://schemas.openxmlformats.org/officeDocument/2006/relationships" name="DERIVATIVE LIABILITIES (Tables)" sheetId="28" state="visible" r:id="rId28"/>
    <sheet xmlns:r="http://schemas.openxmlformats.org/officeDocument/2006/relationships" name="COMMITMENTS AND CONTINGENCIES (" sheetId="29" state="visible" r:id="rId29"/>
    <sheet xmlns:r="http://schemas.openxmlformats.org/officeDocument/2006/relationships" name="ORGANIZATION (Details Narrative"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GOING CONCERN AND MANAGEMENT'35" sheetId="35" state="visible" r:id="rId35"/>
    <sheet xmlns:r="http://schemas.openxmlformats.org/officeDocument/2006/relationships" name="ADVANCES PAYABLE, SHAREHOLDER36" sheetId="36" state="visible" r:id="rId36"/>
    <sheet xmlns:r="http://schemas.openxmlformats.org/officeDocument/2006/relationships" name="NOTE PAYABLE, STOCKHOLDER AND37" sheetId="37" state="visible" r:id="rId37"/>
    <sheet xmlns:r="http://schemas.openxmlformats.org/officeDocument/2006/relationships" name="NOTE PAYABLE, STOCKHOLDER AND38" sheetId="38" state="visible" r:id="rId38"/>
    <sheet xmlns:r="http://schemas.openxmlformats.org/officeDocument/2006/relationships" name="RELATED PARTY TRANSACTIONS - Ex" sheetId="39" state="visible" r:id="rId39"/>
    <sheet xmlns:r="http://schemas.openxmlformats.org/officeDocument/2006/relationships" name="RELATED PARTY TRANSACTIONS (Det" sheetId="40" state="visible" r:id="rId40"/>
    <sheet xmlns:r="http://schemas.openxmlformats.org/officeDocument/2006/relationships" name="INVESTMENT IN UNDIVIDED INTER41" sheetId="41" state="visible" r:id="rId41"/>
    <sheet xmlns:r="http://schemas.openxmlformats.org/officeDocument/2006/relationships" name="INVESTMENT IN UNDIVIDED INTER42" sheetId="42" state="visible" r:id="rId42"/>
    <sheet xmlns:r="http://schemas.openxmlformats.org/officeDocument/2006/relationships" name="NOTE PAYABLE - UNDIVIDED INTE43" sheetId="43" state="visible" r:id="rId43"/>
    <sheet xmlns:r="http://schemas.openxmlformats.org/officeDocument/2006/relationships" name="NOTE PAYABLE - UNDIVIDED INTE44" sheetId="44" state="visible" r:id="rId44"/>
    <sheet xmlns:r="http://schemas.openxmlformats.org/officeDocument/2006/relationships" name="CONVERTIBLE NOTES PAYABLE - Rol" sheetId="45" state="visible" r:id="rId45"/>
    <sheet xmlns:r="http://schemas.openxmlformats.org/officeDocument/2006/relationships" name="CONVERTIBLE NOTES PAYABLE - Sum" sheetId="46" state="visible" r:id="rId46"/>
    <sheet xmlns:r="http://schemas.openxmlformats.org/officeDocument/2006/relationships" name="CONVERTIBLE NOTES PAYABLE (Deta" sheetId="47" state="visible" r:id="rId47"/>
    <sheet xmlns:r="http://schemas.openxmlformats.org/officeDocument/2006/relationships" name="DERIVATIVE LIABILITIES - Summar" sheetId="48" state="visible" r:id="rId48"/>
    <sheet xmlns:r="http://schemas.openxmlformats.org/officeDocument/2006/relationships" name="DERIVATIVE LIABILITIES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STOCKHOLDERS' EQUITY (Details N" sheetId="52" state="visible" r:id="rId52"/>
    <sheet xmlns:r="http://schemas.openxmlformats.org/officeDocument/2006/relationships" name="SUBSEQUENT EVENT (Details Narra" sheetId="53" state="visible" r:id="rId53"/>
  </sheets>
  <definedNames/>
  <calcPr calcId="124519" fullCalcOnLoad="1"/>
</workbook>
</file>

<file path=xl/sharedStrings.xml><?xml version="1.0" encoding="utf-8"?>
<sst xmlns="http://schemas.openxmlformats.org/spreadsheetml/2006/main" uniqueCount="557">
  <si>
    <t>Document and Entity Information - shares</t>
  </si>
  <si>
    <t>6 Months Ended</t>
  </si>
  <si>
    <t>Jun. 30, 2018</t>
  </si>
  <si>
    <t>Aug. 20, 2018</t>
  </si>
  <si>
    <t>Document And Entity Information</t>
  </si>
  <si>
    <t>Entity Registrant Name</t>
  </si>
  <si>
    <t>INNERSCOPE HEARING TECHNOLOGIE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7</t>
  </si>
  <si>
    <t>Current Assets:</t>
  </si>
  <si>
    <t>Cash and cash equivalents</t>
  </si>
  <si>
    <t>Accounts receivable, net</t>
  </si>
  <si>
    <t>Accounts receivable from related party</t>
  </si>
  <si>
    <t>Prepaid assets</t>
  </si>
  <si>
    <t>Inventory</t>
  </si>
  <si>
    <t>Total current assets</t>
  </si>
  <si>
    <t>Domain name</t>
  </si>
  <si>
    <t>Property, furniture and fixtures and equipment, net of accumulated depreciation of $1,510 (2018) and $1,068 (2017)</t>
  </si>
  <si>
    <t>Investment in undivided interest in real estate</t>
  </si>
  <si>
    <t>Total assets</t>
  </si>
  <si>
    <t>Current Liabilities:</t>
  </si>
  <si>
    <t>Accounts payable and accrued expenses</t>
  </si>
  <si>
    <t>Accounts payable to related party</t>
  </si>
  <si>
    <t>Notes payable - stockholder</t>
  </si>
  <si>
    <t>Advances payable, stockholder</t>
  </si>
  <si>
    <t>Current portion of convertible notes payable, net of discounts</t>
  </si>
  <si>
    <t>Current portion of note payable</t>
  </si>
  <si>
    <t>Note payable</t>
  </si>
  <si>
    <t xml:space="preserve"> </t>
  </si>
  <si>
    <t>Officer salaries payable</t>
  </si>
  <si>
    <t>Income tax payable</t>
  </si>
  <si>
    <t>Derivative liabilities</t>
  </si>
  <si>
    <t>Deferred revenue</t>
  </si>
  <si>
    <t>Total current liabilities</t>
  </si>
  <si>
    <t>Long term portion of note payable</t>
  </si>
  <si>
    <t>Long term portion of convertible note payable, net of discounts</t>
  </si>
  <si>
    <t>Total liabilities</t>
  </si>
  <si>
    <t>Commitments and contingencies</t>
  </si>
  <si>
    <t>Stockholders' Deficit:</t>
  </si>
  <si>
    <t>Preferred stock, $0.0001 par value; 25,000,000 shares authorized; Series A preferred stock, par value $0.0001, 9,510,000 shares authorized and issued and outstanding (2018); Series B preferred stock, par value $0.0001, 900,000 shares authorized and issued and outstanding (2018)</t>
  </si>
  <si>
    <t>Common stock, $0.0001 par value; 490,000,000 shares authorized; 48,956,945 and 61,539,334 shares issued and outstanding June 30, 2018, and December 31, 2017, respectively</t>
  </si>
  <si>
    <t>Common stock to be issued, $0.0001 par value, 814,020 and 102,564 shares June 30, 2018, and December 31, 2017, respectively</t>
  </si>
  <si>
    <t>Additional paid-in capital</t>
  </si>
  <si>
    <t>Deferred stock compensation</t>
  </si>
  <si>
    <t>Accumulated deficit</t>
  </si>
  <si>
    <t>Total stockholders' deficit</t>
  </si>
  <si>
    <t>Total liabilities and stockholders' deficit</t>
  </si>
  <si>
    <t>CONDENSED CONSOLIDATED BALANCE SHEETS (Parenthetical) - USD ($)</t>
  </si>
  <si>
    <t>Accumulated depreciation of property, furniture and fixtures and equipm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mmon stock to be issued, shares</t>
  </si>
  <si>
    <t>Series A Preferred Stock</t>
  </si>
  <si>
    <t>Series B Preferred Stock</t>
  </si>
  <si>
    <t>CONDENSED CONSOLIDATED STATEMENTS OF OPERATIONS (Unaudited) - USD ($)</t>
  </si>
  <si>
    <t>3 Months Ended</t>
  </si>
  <si>
    <t>Jun. 30, 2017</t>
  </si>
  <si>
    <t>Revenues:</t>
  </si>
  <si>
    <t>Revenues, other</t>
  </si>
  <si>
    <t>Revenues, related party</t>
  </si>
  <si>
    <t>Total revenues</t>
  </si>
  <si>
    <t>Cost of sales</t>
  </si>
  <si>
    <t>Cost of sales, other</t>
  </si>
  <si>
    <t>Cost of sales, related</t>
  </si>
  <si>
    <t>Total cost of sales</t>
  </si>
  <si>
    <t>Gross profit</t>
  </si>
  <si>
    <t>Operating Expenses:</t>
  </si>
  <si>
    <t>Compensation and benefits (including stock- based fees of $772,600 for the three and six months ended June 30, 2018)</t>
  </si>
  <si>
    <t>Advertising and promotion</t>
  </si>
  <si>
    <t>Professional fees (including stock- based fees of $21,327 and $64,240 for three and six months ended June 30, 2018, respectively, and $115,000 for the three and six months ended June 30, 2017)</t>
  </si>
  <si>
    <t>Consulting fees, stockholder</t>
  </si>
  <si>
    <t>Rent (including related party of $36,000 and $72,000 for the three and six months ended June 30, 2018, respectively, and $1,500 for the six months ended June 30, 2017)</t>
  </si>
  <si>
    <t>Investor relations</t>
  </si>
  <si>
    <t>Other general and administrative</t>
  </si>
  <si>
    <t>Total operating expenses</t>
  </si>
  <si>
    <t>Loss from operations</t>
  </si>
  <si>
    <t>Other Income (Expense):</t>
  </si>
  <si>
    <t>Derivative expense</t>
  </si>
  <si>
    <t>Gain (loss) on investment in undivided interest in real estate</t>
  </si>
  <si>
    <t>Write off of deferred commissions (see note 2)</t>
  </si>
  <si>
    <t>Gain on contract cancellations</t>
  </si>
  <si>
    <t>Interest income (including $58 and $122 from officer for the three and six months ended June 30, 2017, respectively)</t>
  </si>
  <si>
    <t>Interest expense and finance charges</t>
  </si>
  <si>
    <t>Total other income (expense), net</t>
  </si>
  <si>
    <t>Net loss</t>
  </si>
  <si>
    <t>Basic and diluted loss per share</t>
  </si>
  <si>
    <t>Weighted average number of common shares outstanding Basic and diluted</t>
  </si>
  <si>
    <t>CONDENSED CONSOLIDATED STATEMENTS OF OPERATIONS (Parenthetical) - USD ($)</t>
  </si>
  <si>
    <t>Income Statement [Abstract]</t>
  </si>
  <si>
    <t>Stock-based fees included in compensation and benefits</t>
  </si>
  <si>
    <t>Stock based fees included in professional fees</t>
  </si>
  <si>
    <t>Rent expense, related party</t>
  </si>
  <si>
    <t>Officer portion of interest income</t>
  </si>
  <si>
    <t>CONDENSED CONSOLIDATED STATEMENTS OF CASH FLOWS (Unaudited) - USD ($)</t>
  </si>
  <si>
    <t>Cash flows from operating activities:</t>
  </si>
  <si>
    <t>Adjustments to reconcile net loss to net cash used in operations:</t>
  </si>
  <si>
    <t>Loss on fair value of derivatives</t>
  </si>
  <si>
    <t>Amortization of debt discounts</t>
  </si>
  <si>
    <t>Depreciation</t>
  </si>
  <si>
    <t>Stock compensation expense</t>
  </si>
  <si>
    <t>Loss (gain) on investment in undivided interest in real estate</t>
  </si>
  <si>
    <t>Changes in operating assets and liabilities:</t>
  </si>
  <si>
    <t>Decrease (increase) in Interest receivable, related party</t>
  </si>
  <si>
    <t>Decrease (increase) in Accounts receivable</t>
  </si>
  <si>
    <t>Decrease (increase) in Inventory</t>
  </si>
  <si>
    <t>Decrease (increase) in Deferred commissions, stockholder</t>
  </si>
  <si>
    <t>Decrease (increase) in Prepaid assets</t>
  </si>
  <si>
    <t>Decrease (increase) in Accounts receivable, related party</t>
  </si>
  <si>
    <t>Increase (decrease) in Accounts payable and accrued expenses</t>
  </si>
  <si>
    <t>Increase (decrease) in Commissions payable, stockholder</t>
  </si>
  <si>
    <t>Increase (decrease) in Officer salaries payable</t>
  </si>
  <si>
    <t>Increase (decrease) in Deferred revenue</t>
  </si>
  <si>
    <t>Increase (decrease) in Due to related party</t>
  </si>
  <si>
    <t>Net cash used in operating activities</t>
  </si>
  <si>
    <t>Cash flows from investing activities:</t>
  </si>
  <si>
    <t>Purchase of intangible asset</t>
  </si>
  <si>
    <t>Repayments of shareholder loans receivable</t>
  </si>
  <si>
    <t>Net cash used in investing activities</t>
  </si>
  <si>
    <t>Cash flows from financing activities:</t>
  </si>
  <si>
    <t>Proceeds from issuance of note payable</t>
  </si>
  <si>
    <t>Proceeds from advances, shareholder</t>
  </si>
  <si>
    <t>Proceeds from issuances of convertible notes payable</t>
  </si>
  <si>
    <t>Repayments of note payable</t>
  </si>
  <si>
    <t>Repayments of advances, shareholder</t>
  </si>
  <si>
    <t>Repayments of principal of convertible note payable</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Schedule of non-cash Investing or Financing Activity:</t>
  </si>
  <si>
    <t>Reclassification of derivative liabilities upon principal repayments of convertible notes</t>
  </si>
  <si>
    <t>Issuance of note payable for investment in undivided interest in real estate</t>
  </si>
  <si>
    <t>ORGANIZATION</t>
  </si>
  <si>
    <t>Organization, Consolidation and Presentation of Financial Statements [Abstract]</t>
  </si>
  <si>
    <t>NOTE
1 - ORGANIZATION Business InnerScope
Hearing Technologies, Inc. (“Company”, “InnerScope”) is a Nevada Corporation incorporated on June 15,
2012, with its principal place of business in Roseville, California. The Company was originally named InnerScope Advertising Agency,
Inc. and was formed to provide advertising and marketing services to retail establishments in the hearing device industry. On
August 25, 2017, the Company changed its name to InnerScope Hearing Technologies, Inc. to
better reflect the Company’s current direction as a technology driven company with a scalable business to business (B2B)
solution and business to consumer (and B2C) solution. Recently, the Company began offering its own line of FDA (Food and Drug
Administration) registered Hearing Aids and its On
August 5, 2016, the Company along with Mark Moore (“Mark”, the Company’s Chairman of the Board), Matthew
Moore (“Matthew”, the Company’s Chief Executive Officer) and Kim Moore (“Kim”, the Company’s
Chief Financial Officer) entered into a Store Expansion Consulting Agreement (the “Expansion Agreement”) with a third
party (the “Client”). Mark, Matthew and Kim are herein referred to collectively as the “Moores”. Pursuant
to the Expansion Agreement, the Company and the Moores were responsible for all physical plant and marketing details for the Client’s
new store openings during the initial term of six-months. The Expansion Agreement was cancelled on January 6, 2017. The Client
has decided to do their own marketing in-house and eliminate this out-sourced contract
and decided to open only one location and delay the opening of any other new stores. Also,
on August 5, 2016, the Company and the Moores entered into a Consulting Agreement (the “Consulting Agreement”) with
the same Client as the store Expansion Agreement. Under the Consulting Agreement, including the Non-Compete provision covering
a ten-mile radius of any retail store, the Company and the Moores were to provide unlimited licensing of the Intela-Hear brand
name, exclusive access to the Aware Aural Rehab Program within 10 miles of retail stores, exclusive territory of all services
within 10 miles of retail stores and up to 40 hours per month of various consulting services. The Consulting Agreement continues
until January 31, 2019, unless terminated for cause, as defined in the Consulting Agreement. On May 26, 2017, the Company and
the Moores were named in an action filed by the Client, that included a demand that all monies paid pursuant to the Consulting
Agreement be returned. On August 13, 2018, the Client, InnerScope and the Moores executed a Settlement Agreement (See Note 12).</t>
  </si>
  <si>
    <t>SUMMARY OF SIGNIFICANT ACCOUNTING PRINCIPLES</t>
  </si>
  <si>
    <t>Accounting Policies [Abstract]</t>
  </si>
  <si>
    <t>SUMMARY OF SIGNIFICANT ACCOUNTING PROUNCEMENTS</t>
  </si>
  <si>
    <t>NOTE
2 – SUMMARY OF SIGNIFICANT ACCOUNTING PRINCIPLES Basis
of Presentation and Principles of Consolidation The
accompanying condensed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financial statements
and notes thereto included in the Annual Report for the year ended December 31, 2017, filed with the United States Securities
and Exchange Commission (the “SEC”) on April 17, 2018. Interim results of operations for the three and six months
ended June 30, 2018, and 2017, are not necessarily indicative of future results for the full year. Certain amounts from the 2017
period have been reclassified to conform to the presentation used in the current period.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If the amount of a deposit at any time exceeds the federally insured amount at a bank, the uninsured portion of
the deposit could be lost, in whole or in part, if the bank were to fail.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June
30, 2018, and December 31, 2017, management’s evaluation resulted in the establishment of an allowance for uncollectible
receivables of $63,799. Sales
Concentration and Credit Risk Following
is a summary of customers who accounted for more than ten percent (10%) of the Company’s revenues for the three and six
months ended June 30, 2018 and 2017, and accounts receivable balance as of June 30, 2018:
Accounts
June 30, 2018 June 30, 2017 Receivable
3 months 6 months 3 months 6 months as of
% % % % June 30, 2018
Customer A — — 11.5 % — $ —
Customer B — — 10.3 % — $ —
Customer C — — 32.1 % 14.0 % $ —
Customer D, related 46.6 % 49.1 % 22.6 % 11.5 % $ 89,072
Customer E — — — 40.3 % $ —
Customer F 27.0 % 25.6 % — — $ — Inventory Inventory
is valued at the lower of cost or market value. Cost is determined using the first in first out (FIFO) method. Provision for potentially
obsolete or slow-moving inventory is made based on management analysis or inventory levels and future sales forecasts. Intangible
Assets Costs
for intangible assets are accounted for through the capitalization of those costs incurred in connection with developing or obtaining
such assets. Capitalized costs are included in intangible assets in the consolidated balance sheet. During the year ended December
31, 2017, the Company purchased the domain name www.innd.com
from a third party for $3,000. 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3
years The
Company's property and equipment consisted of the following at June 30, 2018, and December 31, 2017:
June 30, December 31,
Computer equipment $ 2,651 $ 2,651
Accumulated depreciation (1,510 ) (1,068 )
Balance $ 1,141 $ 1,583 Depreciation
expense of $221 and $442 was recorded for the three and six months ended June 30, 2018, and 2017. Investment
in Undivided Interest in Real Estate The
Company accounts for its’ investment in undivided interest in real estate using the equity method, as the Company is severally
liable only for the indebtedness incurred with its interest in the property. The Company includes its allocated portion of net
income or loss in Other income (expense) in its Statement of Operations, with the offset to the equity investment account on the
balance sheet. For the six months ended June 30, 2018, the Company recognized a gain of $741. As of June 30, 2018, and December
31, 2017, the carrying value of the Company’s investment in undivided interest in real estate was $1,225,644 and $1,224,903,
respectively (see Note 8).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accounts receivable,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June 30, 2018, and December 31, 2017, for each fair value hierarchy level:
June 30, 2018 Derivative Liabilities Total
Level I $ — $ —
Level II $ — $ —
Level III $ 1,442,748 $ 1,442,748
December 31, 2017
Level I $ — $ —
Level II $ — $ —
Level III $ 540,965 $ 540,965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Revenue
Recognition The
Company has adopted ASU 2014-09, as amended effective January 1, 2018, and determined that there was no significant impact on
its revenue recognition. The Company’s contracts with customers are generally on a purchase order basis and represent
obligations that are satisfied at a point in time as defined in the new guidance. Accordingly, revenue for each project
is recognized when each project is complete, and any costs incurred before this point in time, are recorded as assets to be expensed
during the period the related revenue is recognized. For
the six months ended June 30, 2017, the Company received and recognized $100,000 of revenue related to the Store Expansion agreement,
and $30,000 of income from the cancellation of the Marketing and Store Expansion Agreements.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June 30, 2018, the Company’s
outstanding convertible debt is convertible into approximately 90,570,304 shares of common stock. This amount is not included
in the computation of dilutive loss per share because their impact is antidilutive. As of June 30, 2017, the Company did not have
any outstanding common stock equivalents or any other potentially dilutive securities. Recent
Accounting Pronouncements In
May 2014, the FASB issued ASU 2014-09, Revenue from Contracts with Customers (Topic 606).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With
the exception of the new standard discussed above, there have been no other recent accounting pronouncements or changes in accounting
pronouncements during the six months ended June 30, 2018, as compared to the recent accounting pronouncements described
in the Company’s Annual Report on Form 10-K for the fiscal year ended December 31, 2017, as filed on April 17,
2018, that are of significance or potential significance to the Company.</t>
  </si>
  <si>
    <t>GOING CONCERN AND MANAGEMENT'S PLANS</t>
  </si>
  <si>
    <t>NOTE
3 – GOING CONCERN AND MANAGEMENT’S PLANS The
accompanying consolidated financial statements have been prepared assuming the Company will continue as a going concern. which
assumes the realization of assets and satisfaction of liabilities and commitments in the normal course of business. The Company
experienced a net loss of $2,550,969 for the six months ended June 30, 2018. At June 30, 2018, the Company had a working capital
deficit of $3,087,367, and an accumulated deficit of $4,337,982. These factors raise substantial doubt about the Company’s
ability to continue as a going concern and to operate in the normal course of business. These consolidated financial statements
do not include any adjustments relating to the recoverability and classification of recorded asset amounts or amounts and classification
of liabilities that might result from this uncertainty. Through
August 5, 2016, the Company was dependent on the Marketing Agreement with MFHC, (the Company and MFHC agreed to cancel the Marketing
Agreement, as a result of the sale by MFHC of substantially all of their assets) and is now dependent on the sale of its products
and services to third parties. On May 2, 2017, the Company received a demand that all monies paid pursuant to the Consulting Agreement
be returned. On May 26, 2017, the Company and the Moores were named in an action filed that includes a demand that all monies
paid pursuant to the Consulting Agreement be returned. The Company, the Moores and the Plaintiff entered into a Settlement Agreement
on August 13, 2018 (see Note 12). Management’s
Plans The
Company has begun to implement an industry encompassing revenue strategy, including the current revenue model to other major sectors
of the global hearing industry. The Company plans include generating revenues from 7 separate revenue streams, and in the six
months ended June 30, 2018, has begun to market and sell products direct to consumers online and through the Walmart.com website.</t>
  </si>
  <si>
    <t>ADVANCES PAYABLE, SHAREHOLDERS</t>
  </si>
  <si>
    <t>Advances Payable Shareholders</t>
  </si>
  <si>
    <t>NOTE
4 – ADVANCES PAYABLE, SHAREHOLDERS Chief
Executive Officer A
summary of the activity for the six months ended June 30, 2018, and the year ended December 31, 2017, representing amounts paid
by the Company’s CEO (stockholder) on behalf of the Company and amounts reimbursed is as follows.
June 30, 2018 December 31, 2017
Beginning Balance $ 138,637 $ -0-
Amounts paid on Company’s behalf 200,144 149,370
Reimbursements (201,035 ) (10,733 )
Cancelled in exchange for Series B preferred stock (45,000 ) —
Ending Balance $ 92,746 $ 138,637 The
ending balances as of June 30, 2018, and December 31, 2017, are included in Advances payable, stockholders on the condensed consolidated
balance sheets included herein. Director A
summary of the activity for the six months ended June 30, 2018, and the year ended December 31, 2017, representing amounts paid
by the Company’s Chairman (stockholder) on behalf of the Company and amounts reimbursed is as follows.
June 30, 2018 December 31, 2017
Beginning Balance $ 38,201 $ -0-
Amounts paid on Company’s behalf 18,945 39,201
Reimbursements (57,000 ) (1,000 )
Ending Balance $ 146 $ 38,201 The
ending balances as of June 30, 2018, and December 31, 2017, are included in Advances payable, stockholders on the condensed consolidated
balance sheets included herein.</t>
  </si>
  <si>
    <t>NOTE PAYABLE, STOCKHOLDER AND NOTE PAYABLE</t>
  </si>
  <si>
    <t>Payables and Accruals [Abstract]</t>
  </si>
  <si>
    <t>NOTE
5 – NOTE PAYABLE, STOCKHOLDER A
summary of the activity for the six months ended June 30, 2018, and the year ended December 31, 2017, of amounts the Company’s
CEO (stockholder) loaned the Company and amounts repaid is as follows:
June 30, 2018 December 31, 2017
Beginning Balance $ 65,000 $ -0-
Amounts loaned to the Company 31,200 65,000
Repaid (6,000 ) -0-
Ending Balance $ 90,200 $ 65,000 The
ending balance amount is due on demand, carries interest at 8% per annum and is included Notes payable, stockholder on the condensed
consolidated balance sheet included herein. NOTE
6 – NOTE PAYABLE On
February 27, 2018, the Company entered into a Business Loan Agreement (the “BLA”) for $43,358 with a third- party,
whereby the Company received $32,600 on March 1, 2018. The BLA requires the Company to make the first six monthly payments of
principal and interest of $4,102 per month, and then $3,124 for months seven through twelve. The note carries a 33% interest rate
and matures on March 1, 2019. As of June 30, 2018, the balance of the BLA is $31,051.</t>
  </si>
  <si>
    <t>RELATED PARTY TRANSACTIONS</t>
  </si>
  <si>
    <t>Related Party Transactions [Abstract]</t>
  </si>
  <si>
    <t>NOTE
7 – RELATED PARTY TRANSACTIONS The
Company loaned the CEO $20,500 during the year ended December 31, 2013. The note and interest were paid in full during
the year ended December 31, 2017. The Company recorded interest income of $58 and $122 for the three and six months ended
June 30, 2017, respectively. During
the six months ended June 30, 2018 and the year ended December 31, 2017, our CEO (stockholder) paid expenses of the Company and
accounts payable on behalf of the Company (see Note 4). As of June 30, 2018, and December 31, 2017, the Company owed the CEO $92,746
and $138,637, respectively, which is included in Advances payable, stockholders on the condensed consolidated balance sheets included
herein. During
the six months ended June 30, 2018, and the year ended December 31, 2017, our Chairman (stockholder) paid expenses of the Company
and accounts payable on behalf of the Company (see Note 4). As of June 30, 2018, and December 31, 2017, the Company owed the Chairman
$146 and $38,201, respectively, which is included in Advances payable, stockholders on the condensed consolidated balance sheets
included herein. Pursuant to a Marketing Agreement (cancelled August 5, 2016), the Company provided marketing programs to promote
and sell hearing aid instruments and related devices to Moore Family Hearing Company (“MFHC”). MFHC owned and operated
retail hearing aid stores. Based on common control of MFHC and the Company, all transactions with MFHC are classified as related
party transactions. On August 8, 2016, in consideration of $128,000 (the “Cancellation Fee”), MFHC and the Company
agreed to cancel the Marketing Agreement as a result of the sale by MFHC of substantially all of their assets. On August 11, 2016,
MFHC paid $229,622 to the Company (inclusive of the balance owed as of June 30, 2016, the Cancellation Fee and other related party
activity). Pursuant
to the Marketing Agreement, beginning in January 2014, the monthly fee was increased from $2,500 to $3,200 per retail location.
For the year ended December 31, 2016 (through August 5, 2016), there were 20 stores resulting in revenue of $458,667. The Company
has offset the accounts receivable owed from MFHC for expenses of the Company that have been paid by MFHC. As a result of these
payments, in addition to MFHC’s payments to the Company through December 31, 2016, the balance due to MFHC as of June 30,
2018, and December 31, 2017, was $22,548, which is included in Accounts payable, related party, on the condensed consolidated
balance sheet included herein. On
April 1, 2013, the Company entered into a five-year sublease agreement with MFHC to sublease approximately 729 square feet of
office space for $1,500 per month. The monthly rent reduced the amounts owed to the Company from MFHC for the marketing services
provided to MFHC. For the three months ended March 31, 2017, the Company expensed $1,500 related to this lease. Effective
August 1, 2016, the Company agreed to compensation of $225,000 and $125,000 per year for the Company’s CEO and CFO, respectively.
On November 15, 2016, the Company entered into employment agreements with its CEO and CFO, which includes their annual base salaries
of $225,000 and $125,000, respectively. For the three and six months ended June 30, 2018,
and 2017, the Company recorded expenses to its officers in the following amounts:
Three months ended June 30, Six months ended June 30,
Description 2018 2017 2018 2017
CEO $ 56,250 $ 56,250 $ 112,500 $ 112,500
CFO 31,251 31,250 61,540 62,500
Total $ 87,501 $ 87,500 $ 174,040 $ 175,000 As
of June 30, 2018, the Company owes the CEO and CFO $94,574 and $88,118, respectively, and as of December 31, 2017, the Company
owed the CEO and CFO $4,327 and $40,385, respectively for accrued and unpaid wages. These amounts are included in Officer salaries
payable on the balance sheets included herein. In
September 2016, the officers and directors of the Company formed a California Limited Liability Company
(“LLC1”), for the purpose of acquiring commercial real estate and other business activities. On
December 24, 2016, LLC1 acquired two retail stores from the buyer of the MFHC stores. On March 1, 2017, the Company entered
into a twelve-month Marketing Agreement with each of the stores to provide telemarketing and design and marketing services
for $2,500 per month per store, resulting in $15,000 and $30,000, respectively for the three and six months ended June 30,
2018, and $5,000 and $15,000 for the three and six months ended June 30, 2017, respectively. Additionally, for the three and
six months ended June 30, 2018, the Company invoiced LLC1 $8,115 and $20,226, respectively, for the In
November 2016, the Company’s Chairman formed a California Limited Liability Company (“LLC2”), for the purpose
of providing consulting services to the Company. The
Company entered into an agreement with LLC2, and paid LLC2 $375,000 during the year ended December 31, 2016, for services performed
and to be performed. Of the $375,000 amount paid, $241,667 was recognized as consulting fees- stockholder for the year ended December
31, 2016, and the remaining $133,334 was recorded as deferred commissions- stockholder as of December 31, 2016. . For the six
months ended June 30, 2017, the Company paid LLC2 an additional $771,000 ($96,000 of which reduced previous amounts owed) and
expensed $808,334 ($60,000 as commissions for services performed and $748,334 as other expense). As of June 30, 2017, the deferred
commissions-stockholder is $-0-.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in the amount of $2,057,000, of which the Company has agreed with LLC1 to pay $1,007,930 (see Note 8).</t>
  </si>
  <si>
    <t>INVESTMENT IN UNDIVIDED INTEREST IN REAL ESTATE</t>
  </si>
  <si>
    <t>Real Estate [Abstract]</t>
  </si>
  <si>
    <t xml:space="preserve">NOTE
8– INVESTMENT IN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in the amount of $2,057,000, of which the Company has agreed with LLC1 to pay $1,007,930. The
allocated portion of the results in an equity method investment in a privately-held, related party, company are included in the
Company’s consolidated statements of operations. For the three and six months ended June 30, 2018, a net gain of $53,046
and $741, respectively, is included in “Other income (expense), net”. As of June 30, 2018, the carrying value of the
Company’s investment in undivided interest in real estate was $1,225,644. The
unaudited condensed balance sheet as of June 30, 2018 and the unaudited condensed statement of operations for the six months ended
June 30, 2018, for the real property is as follows:
Current assets:
Cash and cash equivalents $ 5,967
Accounts receivable, net 22,861
Prepaid expenses and other current assets 66,022
Total current assets 94,850
Land and Building, net 2,376,065
Other assets, net 53,324
Total assets $ 2,524,239
Current portion of mortgage payable $ 38,936
Other current liabilities 59,016
Total current liabilities 97,952
Mortgage payable, long-term 1,986,228
Total liabilities 2,084,180
Total equity 440,059
Total liabilities and equity $ 2,524,239
Rental income $ 136,564
Expenses:
Property taxes 13,292
Depreciation and amortization 22,706
Insurance 2,033
Repairs and maintenance 10,245
Other 22,238
Interest expense 66,571
Total expenses 135,051
Net income $ 1,513 </t>
  </si>
  <si>
    <t>NOTE PAYABLE - UNDIVIDED INTEREST IN REAL ESTATE</t>
  </si>
  <si>
    <t>Debt Disclosure [Abstract]</t>
  </si>
  <si>
    <t xml:space="preserve">NOTE
9– NOTE PAYABLE -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is a co-borrower on a $2,057,000 Small Business Administration Note (the “SBA Note”).
The SBA Note carries a 25-year term, with an initial interest rate of 6% per annum, adjustable to the Prime interest rate plus
2%, and is secured by a first position Deed of Trust and business assets located at the property. The Company initially recorded
a liability of $1,007,930 for its portion of the SBA Note, with the offset being to Investment in undivided interest in real estate
on the balance sheet presented herein. As of June 30, 2018, the current and long-term portion of the SBA Note is $19,079 and $973,252,
respectively. Future principal payments for the Company’s portion are:
Twelve months ending June 30, Amount
2019 $ 19,079
2020 20,090
2021 21,495
2022 22,870
2023 24,228
Thereafter 884,569
Total $ 992,331 </t>
  </si>
  <si>
    <t>CONVERTIBLE NOTES PAYABLE</t>
  </si>
  <si>
    <t xml:space="preserve">NOTE
10– CONVERTIBLE NOTES PAYABLE On
October 11, 2017, the Company completed the closing of a private placement financing transaction (the “Transaction”)
with a third-party investor, pursuant to a Securities Purchase Agreement (the “Purchase Agreement”) dated October
5, 2017. Pursuant to the Purchase Agreement, the investor purchased a 12% Convertible Promissory Note (the “Note”),
dated October 5, 2017, in the principal amount of $48,000. On October 11, 2017, the Company received proceeds of $45,000 which
excluded transaction costs, fees, and expenses of $3,000. Principal and interest is due and payable July 15, 2018, and the Note
is convertible into shares of the Company’s common stock at any time after one hundred eighty (180) days, at the average
of the two lowest closing bid prices during the ten (10) prior trading days from which a notice of conversion is received by the
Company multiplied by sixty-five percent (65%), representing a thirty-five percent (35%) discount. The embedded conversion feature
included in the note resulted in an initial debt discount of $40,300, and an initial derivative liability of $40,300. For the
six months ended June 30, 2018, amortization of the debt discount of $27,789 was charged to interest expense. The Company also
recorded a discount for debt issuance costs of $3,000 and has amortized $2,065 to interest expense for the six months ended June
30, 2018. During the six months ended June 30, 2018, the investor converted $48,000 of principal and $2,880 of accrued interest
into 4,330,984 shares of common stock. As of June 30, 2018, and December 31, 2017, the note balance is $-0- and $48,000, respectively. On
November 10, 2017, the Company issued a convertible promissory note (the “Note”), with a face value of $299,000,
maturing on January 12, 2019, and stated interest of 10% to a third-party investor. The note is convertible at any time after
ninety (90) days of the funding of the note into a variable number of the Company's common stock, based on a conversion ratio
of 65% of the lowest trading price for the 20 days prior to conversion. The note was funded on November 10, 2017, when the
Company received proceeds of $250,000, after disbursements for the lender’s transaction costs, fees and expenses. The
Note also requires daily payments of $700 per day via ACH through January 12, 2019, when all unpaid principal and interest is
due. The embedded conversion feature included in the note resulted in an initial debt discount of $250,000, an initial
derivative expense of $213,549 and an initial derivative liability of $463,549. For the six months ended June 30, 2018,
amortization of the debt discount of $106,600 was charged to interest expense. The On
December 12, 2017, the Company completed the closing of a private placement financing transaction (the “Transaction”)
when a third-party investor purchased a convertible note (the “Convertible Note”). The Convertible Note carries a
10% annual interest rate and is in the principal amount of $50,000. Principal and interest is due and payable December 12, 2018,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13,207, and an initial
derivative liability of $13,207. For the six months ended June 30, 2018, amortization of the debt discount of $6,604 was charged
to interest expense. As of June 30, 2018, and December 31, 2017, the note balance is $50,000, with a carrying value as of June
30, 2018, of $43,800, net of unamortized discounts of $6,200. On
February 1, 2018, the Company completed the closing of a private placement financing transaction (the “Transaction”)
when a third-party investor purchased a convertible note (the “Convertible Note”). The Convertible Note carries a
10% annual interest rate and is in the principal amount of $35,000. Principal and interest is due and payable February 1, 2019,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9,554, and an initial
derivative liability of $9,554. For the six months ended June 30, 2018, amortization of the debt discount of $3,981 was charged
to interest expense. As of June 30, 2018, the note balance is $35,000, with a carrying value of $29,427, net of unamortized discounts
of $5,573. On
February 8, 2018, the Company completed the closing of a private placement financing transaction (the “Transaction”)
with a third-party investor, pursuant to a Securities Purchase Agreement (the “Purchase Agreement”) dated February
8, 2018. Pursuant to the Purchase Agreement, the investor purchased a 12% Convertible Promissory Note (the “Note”),
dated February 8, 2018, in the principal amount of $58,300. On February 8, 2018, the Company received proceeds of $50,000 which
excluded transaction costs, fees, and expenses of $8,300. Principal and interest is due and payable November 8, 2018, and the
Note is convertible into shares of the Company’s common stock at any time after one hundred eighty (180) days, at the average
of the two lowest closing bid prices during the ten (10) prior trading days from which a notice of conversion is received by the
Company multiplied by seventy-five percent (75%), representing a twenty-five percent (25%) discount. The embedded conversion feature
included in the note resulted in an initial debt discount of $50,000, an initial derivative liability of $65,525 and an initial
derivative expense of $15,525. For the six months ended June 30, 2018, amortization of the debt discount of $24,920 was charged
to interest expense. The Company also recorded a debt issue discount of $8,300 and has amortized $6,795 to interest expense for
the six months ended June 30, 2018. As of June 30, 2018, the note balance is $58,300, with a carrying value of $31,715, net of
unamortized discounts of $26,585. On
March 2, 2018, the Company completed the closing of a private placement financing transaction (the “Transaction”)
when a third-party investor purchased a convertible note (the “Convertible Note”). The Convertible Note carries a
10% annual interest rate and is in the principal amount of $50,000. Principal and interest is due and payable March 2, 2019,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13,399, and an initial
derivative liability of $3,399. For the six months ended June 30, 2018, amortization of the debt discount of $4,466 was charged
to interest expense. As of June 30, 2018, the note balance is $50,000, with a carrying value of $41,067, net of unamortized discounts
of $8,933. On
March 26, 2018, the Company completed the closing of a private placement financing transaction (the “Transaction”)
when a third-party investor purchased a convertible note (the “Convertible Note”). The Convertible Note carries a
10% annual interest rate and is in the principal amount of $50,000. Principal and interest is due and payable March 26, 2019,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13,420, and an initial
derivative liability of $13,420. For the six months ended June 30, 2018, amortization of the debt discount of $3,467 was charged
to interest expense. As of June 30, 2018, the note balance is $50,000, with a carrying value of $40,047, net of unamortized discounts
of $9,953. On
March 27, 2018, the Company completed the closing of a private placement financing transaction (the
“Transaction”) when a third-party investor purchased a convertible note (the “Convertible Note”). The
Convertible Note carries a 10% annual interest rate and is in the principal amount of $25,000. Principal and interest is due
and payable March 27, 2019, and the Note is convertible into shares of the Company’s common stock at any time after one
hundred eighty (180) days, at a conversion price (the “Conversion Price”) equal to On
April 8, 2018, the Company issued a convertible promissory note (the “Note”), with a face value of $95,450, maturing
on July 8, 2019, and stated interest of 10% to a third-party investor. The note is convertible at any time after ninety (90) days
of the funding of the note into a variable number of the Company's common stock, based on a conversion ratio of 65% of the lowest
trading price for the 20 days prior to conversion. The note was funded on April 11, 2018, when the Company received proceeds of
$75,000, after disbursements for the lender’s transaction costs, fees and expenses. The Note also requires daily payments
of $375 per day via ACH through July 8, 2019, when all unpaid principal and interest is due. The embedded conversion feature included
in the note resulted in an initial debt discount of $75,000, an initial derivative expense of $77,108 and an initial derivative
liability of $152,108. For the six months ended June 30, 2018, amortization of the debt discount of $27,902 was charged to interest
expense. The Company also recorded an original issue discount and debt issue discount of $20,450 and amortized $7,607 to interest
expense for the six months ended June 30, 2018. During the six months ended June 30, 2018, the Company made principal payments
of $18,000. As of June 30, 2018, the note balance is $77,450, with a carrying value of $17,509, net of unamortized discounts of
$59,941. On
May 11, 2018, the Company issued a convertible promissory note (the “Note”), with a face value of $100,000, maturing
on May 11, 2019, and stated interest of 10% to a third-party investor. The note is convertible at any time after the funding of
the note into a variable number of the Company's common stock, based on a conversion ratio of 62% of the lowest trading price
for the 20 days prior to conversion. The note was funded on May 16, 2018, when the Company received proceeds of $75,825, after
disbursements to vendors and for the lender’s transaction costs, fees and expenses. The embedded conversion feature included
in the note resulted in an initial debt discount of $95,000, an initial derivative expense of $60,635 and an initial derivative
liability of $155,635. For the six months ended June 30, 2018, amortization of the debt discount of $13,221 was charged to interest
expense. The Company also recorded a debt issue discount of $5,000 and amortized $696 to interest expense for the six months ended
June 30, 2018. As of June 30, 2018, the note balance is $100,000, with a carrying value of $13,917, net of unamortized discounts
of $86,083. On
May 23, 2018, the Company issued a convertible promissory note (the “Note”), with a face value of $60,000, maturing
on February 22, 2019, and stated interest of 12% to a third-party investor. The note is convertible at any time after the funding
of the note into a variable number of the Company's common stock, based on a conversion ratio of 65% of the lowest trading price
for the 20 days prior to conversion. The note was funded on May 30, 2018, when the Company received proceeds of $57,000, after
the lender’s transaction costs, fees and expenses. The embedded conversion feature included in the note resulted in an initial
debt discount of $57,000, an initial derivative expense of $48,033 and an initial derivative liability of $105,033. For the six
months ended June 30, 2018, amortization of the debt discount of $7,881 was charged to interest expense. The Company also recorded
a debt issue discount of $3,000 and amortized $415 to interest expense for the six months ended June 30, 2018. As of June 30,
2018, the note balance is $60,000, with a carrying value of $9,296, net of unamortized discounts of $50,704. On
June 12, 2018, the Company issued a convertible promissory note (the “Note”), with a face value of $88,000, maturing
on March 12, 2019, and stated interest of 10% to a third-party investor. The note is convertible at any time after the funding
of the note into a variable number of the Company's common stock, based on a conversion ratio of 65% of the lowest trading price
for the 25 days prior to conversion. The note was funded on June 14, 2018, when the Company received proceeds of $80,250, after
the lender’s transaction costs, fees and expenses. The embedded conversion feature included in the note resulted in an initial
debt discount of $80,250, an initial derivative expense of $93,150 and an initial derivative liability of $173,400. For the six
months ended June 30, 2018, amortization of the debt discount of $5,365 was charged to interest expense. The Company also recorded
a debt issue discount of $7,750 and amortized $518 to interest expense for the six months ended June 30, 2018. As of June 30,
2018, the note balance is $88,000, with a carrying value of $5,883, net of unamortized discounts of $82,117. On
June 26, 2018, the Company issued a convertible promissory note (the “Note”), with a face value of $92,000,
maturing on September 26, 2019, and stated interest of 10% to a third-party investor. The note is convertible at any time
after ninety (90) days of the funding of the note into a variable number of the Company's common stock, based on a conversion
ratio of 65% of the lowest trading price for the 20 days prior to conversion. The Company recorded an initial note balance of
$34,000 on June 27, 2018, when the Company received proceeds of $25,000, after disbursements for the lender’s
transaction costs, fees and expenses. The embedded conversion feature included in the note resulted in an initial debt
discount of $25,000, an initial derivative expense of $31,685 and an initial derivative liability of $56,685. For the six
months ended June 30, 2018, amortization of the debt discount of $166 was charged to interest expense. The Company also
recorded an original issue discount and debt issue discount of $9,000 and amortized $60 to interest expense for the On
June 26, 2018, the Company completed the closing of a private placement financing transaction (the
“Transaction”) with a third-party investor, pursuant to a Securities Purchase Agreement (the “Purchase
Agreement”). Pursuant to the Purchase Agreement, the The
following is a roll-forward of the Company’s convertible notes and related discounts for the six months ended June 30, 2018:
Convertible notes $ 871,635
Unamortized note discounts (555,527 )
Balance at June 30, 2018 $ 316,108 The
following is a summary of the Company’s convertible notes and related discounts as of June 30, 2018:
Principal Balance Debt Discounts Total
Balance at January 1, 2018 $ 378,800 $ (292,073 ) $ 86,727
New issuances 654,050 (537,159 ) 116,891
Cash payments (94,725 ) — (94,725 )
Conversions (66,490 ) — (66,490 )
Amortization — 273,705 273,705
Balance at June 30, 2018 $ 871,635 $ (555,527 ) $ 316,108 </t>
  </si>
  <si>
    <t>DERIVATIVE LIABILITIES</t>
  </si>
  <si>
    <t>Notes to Financial Statements</t>
  </si>
  <si>
    <t>NOTE
11 – DERIVATIVE LIABILITES The
Company determined that the conversion features of the convertible notes represented embedded derivatives since the Notes are
convertible into a variable number of shares upon conversion. Accordingly, the notes are not considered to be conventional debt
under EITF 00-19 and the embedded conversion feature is bifurcated from the debt host and accounted for as a derivative liability.
Accordingly, the fair value of these derivative instruments is recorded as liabilities on the consolidated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condensed consolidated statements of operations at the end of each period, with the offset to the derivative liabilities
on the balance sheet. See Note 10. The
Company valued the derivative liabilities at issuance, June 30, 2018, and December 31, 2017, at $1,442,748 and $540,965, respectively.
The Company used the Monte Carlo simulation valuation model with the following assumptions for new notes issued during the six
months ended June 30, 2018, risk-free interest rates from 1.82% to 2.35% and volatility of 303% to 432%, and as of June 30, 2018,
risk-free interest rates from 1.93% to 2.35% and volatility of 354% to 451%. A
summary of the activity related to derivative liabilities for the six months ended on June 30, 2018, is as follows:
June 30, 2018
Beginning Balance $ 540,965
Initial Derivative Liability 868,045
Fair Value Change 277,284
Reclassification for principal payments and conversions (243,546 )
Ending Balance $ 1,442,748 Derivative
liability expense of $669,970 for the six months ended June 30, 2018, consisted of the initial derivative expense of $392,686
and the above fair value change of $277,284.</t>
  </si>
  <si>
    <t>COMMITMENTS AND CONTINGENCIES</t>
  </si>
  <si>
    <t>Commitments and Contingencies Disclosure [Abstract]</t>
  </si>
  <si>
    <t xml:space="preserve">NOTE
12– COMMITMENTS AND CONTINGENCIES Lease
Agreements On
June 14, 2017, the company entered into a five-year lease with LLC1 for approximately 6,944 square feet and a monthly rent of
$12,000. Future
principal payments for the Company’s portion are:
For the twelve months ending June 30, Amount
2019 $ 144,000
2020 144,000
2021 144,000
2022 36,000
Total $ 468,000 Rent
expense, related party, for the three and six months ended June 30, 2018, and 2017 was $36,000 and $72,000, respectively and $21,005
and $39,377 for the three and six months ($1,500 related party) ended June 30, 2017, respectively. Consulting
Agreements On
August 5, 2016, the Company along with Mark Moore (“Mark”, the Company’s chairman), Matthew Moore (“Matthew”,
the Company’s Chief Executive Officer) and Kim Moore (“Kim”, the Company’s Chief Financial Officer) entered
into a Store Expansion Consulting Agreement (the “Expansion Agreement”) Mark, Matthew and Kim are herein referred
to collectively as the Moores. Pursuant to the Expansion Agreement, the Company and the Moores were responsible for all physical
plant and marketing details for new store openings during the initial term of six-months. The Expansion Agreement was cancelled
on January 6, 2017. The Company’s client has decided to do their own marketing in-house
and eliminate this out-sourced contract and has decided to delay the opening of any new stores. Also
on August 5, 2016, the Company and the Moores entered into a Consulting Agreement (the “Consulting Agreement”) with
the same party as the store Expansion Agreement. Under the Consulting Agreement, including the Non-Compete provision covering
a ten- mile radius of any retail store, the Company and the Moores were to provide unlimited licensing of the Intela-Hear brand
name, exclusive access to the Aware Aural Rehab Program within 10 miles of retail stores, exclusive territory of all services
within 10 miles of retail stores and 40 hours per month of various consulting services. The Consulting Agreement was to continue
until January 31, 2019, unless terminated for cause, as defined in the Consulting Agreement. On May 2, 2017, the Company received
a demand letter threatening litigation unless all monies paid pursuant to the Consulting Agreement are returned. On May 26, 2017,
a complaint (the “Complaint”) was filed against the Company and the Moores, which includes a request for rescission
of the Consulting Agreement. The Company filed a countersuit against this third party for breach of contract so that it may
recover the amounts owed under the Consulting Agreement, however, effective January 1, 2017, the Company has not recognized revenue
from the Consulting Agreement, and accordingly, $847,223 is classified as deferred revenue on the condensed consolidated balance
sheets presented herein. Effective
December 1, 2017, the Company entered into a one-year Marketing Services Agreement (the “MSA”). Pursuant to the terms
of the MSA, the Company will receive consulting and advisory services regarding the implementation of marketing programs, including
the design and creation of commercial websites and commercialization of products through social media or other marketing methods.
The Company will pay consideration for the services of $5,000 cash and $5,000 of common stock each month. The Company will issue
the number of shares of common stock equal to a twenty-five percent (25%) discount to the lowest closing price of the common stock
for the five (5) last trading days of the common stock for that month. For the three and six months ended June 30, 2018, the Company
recorded $15,000 and $30,000, respectively, of consulting expense and recorded $7,778 of stock-based compensation expense (pursuant
to the terms of the MSA) from the issuance of 111,111 shares of common stock. The Company also recorded 814,020 shares of common
stock to be issued as of June 30, 2018, and recorded stock- based compensation expense for the three and six months ended June
30, 2018, of $21,963 and $39,147, respectively, (pursuant to the terms of the MSA). Lastly, on February 27, 2018, the Company
issued 102,564 shares of common stock that were previously recorded as common stock to be issued.as of December 31, 2017. Legal
Matters On
May 26, 2017, Helix Hearing Care (California), Inc. a California corporation (“Helix”), filed a complaint (the
“Complaint”) against the InnerScope and the Moores, in the Circuit Court of the 11 th </t>
  </si>
  <si>
    <t>STOCKHOLDERS' EQUITY</t>
  </si>
  <si>
    <t>Stockholders' Equity Note [Abstract]</t>
  </si>
  <si>
    <t>NOTE
13 – STOCKHOLDERS’ EQUITY Preferred
Stock The
Company has 25,000,000 authorized shares of $0.0001 preferred stock. Series
A Preferred Stock On
June 4, 2018, the Company filed in the State of Nevada a Certificate of Designation of a series of preferred stock, the Series
A Preferred Stock. 9,510,000 shares were designated as Series A Preferred Stock. The Series A Preferred Stock has mandatory conversion
rights, whereby each share of Series A Preferred Stock will convert two (2) shares of common stock upon the Company filing Amended
and Restated Articles of Incorporation with the Secretary of State of Nevada, increasing the authorized shares of common stock.
The Series A Preferred Stock has voting rights on an is if converted basis. The Series A Preferred Stock does not have any right
to dividends. On June 4, 2018 the Company issued 3,170,000 shares of Series A Preferred Stock each to Matthew, Mark and Kimberly,
in exchange for each of them cancelling and returning to treasury 6,340,000 shares of common stock. The
issuances were made in reliance on the exemption from registration provided by Section 4(a)(2) of the Securities Act, and Rule
506(b) promulgated thereunder, as the shareholders are accredited investors, there was no general solicitation, and the transaction
did not involve a public offering. As of June 30, 2018, there were 9,510,000 shares of Series A Preferred Stock issued and outstanding. Series
B Preferred Stock On
June 4, 2018, the Company also filed in the State of Nevada a Certificate of Designat1ion of a series of preferred stock, the
Series B Preferred Stock. 900,000 shares were designated as Series B Preferred Stock. The Series B Preferred Stock is not convertible
into common stock, nor does the Series B Preferred Stock have any right to dividends and any liquidation preference. The Series
B Preferred Stock entitles its holder to a number of votes per share equal to 1,000 votes. On June 4, 2018, the Company issued
300,000 shares of its Series B Preferred Stock each to Matthew, Mark and Kimberly, in consideration of $45,000 of accrued expenses,
the Company’s failure to timely pay current and past salaries, and the willingness to accrue unpaid payroll and non-reimbursement
of business expenses without penalty or action for all amounts. The issuances were made
in reliance on the exemption from registration provided by Section 4(a)(2) of the Securities Act, and Rule 506(b) promulgated
thereunder, as the shareholders are accredited investors, there was no general solicitation, and the transaction did not involve
a public offering. As of June 30, 2018, there were 900,000 shares of Series
B Preferred Stock issued and outstanding. Common
Stock The
Company has 490,000,000 authorized shares of $0.0001 common stock. As of June 30, 2018, and December 31, 2017, there are 48,956,945
and 61,539,334, respectively, shares of common stock outstanding. On
February 23, 2018, the Company issued 111,111 shares of common stock to a consultant. The shares were valued at $7,778, based
on the market price of the common stock on January 31, 2018, the date the Company agreed to issue the shares. On
February 23, 2018, the Company issued 10,397 shares of common stock to an employee. The shares were valued at $728, based on the
market price of the common stock on January 31, 2018, the date the Company agreed to issue the shares. On
February 27, 2018, the Company issued 102,564 shares of common stock that were classified as common stock to be issued as of December
31, 2017. On
June 4, 2018, Matthew, Mark and Kimberly, each cancelled and returned to treasury 6,340,000 shares of common stock, in exchange
for the issuance of 3,170,000 shares of Series A Preferred Stock to each. During
the six months ended June 30, 2018, the Company issued 6,213,539 shares of common stock for conversion of $66,490 of principal
and $2,880 of accrued interest, for a total of $69,370. Common
Stock to be issued On
February 28, 2018, the Company recorded 133,067 shares of common stock to be issued to a marketing consultant (see Note 12) and
recorded $8,117 of stock-based compensation expense (based on the market price of the common stock on that date). On March 31,
2018, the Company recorded 133,333 shares of common stock to be issued to the same marketing consultant and recorded $9,067 of
stock-based compensation expense (based on the market price of the common stock on that date). On
April 30, 2018, the Company recorded 166,667 shares of common stock to be issued to a marketing consultant (see Note 12) and recorded
$6,883 of stock-based compensation expense (based on the market price of the common stock on that date). On May 31, 2018, the
Company recorded 380,952 shares of common stock to be issued to the same marketing consultant and recorded $6,667 of stock-based
compensation expense (based on the market price of the common stock on that date).</t>
  </si>
  <si>
    <t>SUBSEQUENT EVENT</t>
  </si>
  <si>
    <t>Subsequent Events [Abstract]</t>
  </si>
  <si>
    <t>NOTE
14 – SUBSEQUENT EVENTS On
July 5, 2018, the Company signed a supplier agreement as a direct shipped vendor for Walmart.com. The Company has been accepted
as a Walmart.com USA, LLC (a wholly-owned subsidiary of Wal-Mart Stores, Inc.) supplier and will sell its FDA-Registered Hearing
Aids and its PSAP to Walmart.com as the retailer for their Direct-To-Consumer online retail sale. On
August 7, 2018, the Company amended its Articles of Incorporation in the State of Nevada to increase the authorized shares of
common stock to 490,000,000 shares. On
August 7, 2018, the Company issued a convertible promissory note (the “Note”), with a face value of $88,250, maturing
on November 7, 2019, and stated interest of 10% to a third-party investor. The note is convertible at any time after ninety (90)
days of the funding of the note into a variable number of the Company's common stock, based on a conversion ratio of 65% of the
lowest trading price for the 20 days prior to conversion. The note was funded on August 17, 2018, when the Company received proceeds
of $80,250, after disbursements for the lender’s transaction costs, fees and expenses. On
August 8, 2018, Matthew, Mark and Kim each converted 3,170,000 shares of Series A Preferred Stock for 6,340,000 shares of common
stock. The common stock issued replaced the 19,010,000 shares in the aggregate that the Moore’s cancelled in June 2018. On
August 10, 2018, the Company issued a convertible promissory note (the “Note”), with a face value of $110,000, maturing
on November 10, 2019, and stated interest of 10% to a third-party investor. The note is convertible at any time after the funding
of the note into a variable number of the Company's common stock, based on a conversion ratio of 65% of the lowest trading price
for the 20 days prior to conversion. The note was funded on August 10, 2018, when the Company received proceeds of $100,000, after
disbursements to vendors and for the lender’s transaction costs, fees and expenses. On
August 13, 2018, Helix, the Company and the Moores signed a Settlement Agreement, whereby, the Company is to receive $450,000
within fourteen days of the Settlement Agreement, both parties dismissing all claims against
the other party with prejudice and Matthew, Mark and Kimberly have been released from their covenant not to compete agreement
signed in August 2016 with Helix. From
August 1, 2018, through August 20, 2018, the Company received conversion notices for the issuance of 23,869,913 shares of common
stock for conversion of $102,099 of principal and $20,054 of accrued interest on convertible note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t>
  </si>
  <si>
    <t>SUMMARY OF SIGNIFICANT ACCOUNTING PRINCIPLES (Policies)</t>
  </si>
  <si>
    <t>Summary Of Significant Accounting Principles</t>
  </si>
  <si>
    <t>Basis of Presentation and Principles of Consolidation</t>
  </si>
  <si>
    <t>Basis
of Presentation and Principles of Consolidation The
accompanying condensed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financial statements
and notes thereto included in the Annual Report for the year ended December 31, 2017, filed with the United States Securities
and Exchange Commission (the “SEC”) on April 17, 2018. Interim results of operations for the three and six months
ended June 30, 2018, and 2017, are not necessarily indicative of future results for the full year. Certain amounts from the 2017
period have been reclassified to conform to the presentation used in the current period.</t>
  </si>
  <si>
    <t>Emerging Growth Companies</t>
  </si>
  <si>
    <t xml:space="preserve">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Cash and Cash Equivalents</t>
  </si>
  <si>
    <t>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If the amount of a deposit at any time exceeds the federally insured amount at a bank, the uninsured portion of
the deposit could be lost, in whole or in part, if the bank were to fail.</t>
  </si>
  <si>
    <t>Accounts receivable</t>
  </si>
  <si>
    <t>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June
30, 2018, and December 31, 2017, management’s evaluation resulted in the establishment of an allowance for uncollectible
receivables of $63,799.</t>
  </si>
  <si>
    <t>Sales Concentration and Credit Risk</t>
  </si>
  <si>
    <t xml:space="preserve">Sales
Concentration and Credit Risk Following
is a summary of customers who accounted for more than ten percent (10%) of the Company’s revenues for the three and six
months ended June 30, 2018 and 2017, and accounts receivable balance as of June 30, 2018:
Accounts
June 30, 2018 June 30, 2017 Receivable
3 months 6 months 3 months 6 months as of
% % % % June 30, 2018
Customer A — — 11.5 % — $ —
Customer B — — 10.3 % — $ —
Customer C — — 32.1 % 14.0 % $ —
Customer D, related 46.6 % 49.1 % 22.6 % 11.5 % $ 89,072
Customer E — — — 40.3 % $ —
Customer F 27.0 % 25.6 % — — $ — </t>
  </si>
  <si>
    <t>Inventory Inventory
is valued at the lower of cost or market value. Cost is determined using the first in first out (FIFO) method. Provision for potentially
obsolete or slow-moving inventory is made based on management analysis or inventory levels and future sales forecasts.</t>
  </si>
  <si>
    <t>Intangible Assets</t>
  </si>
  <si>
    <t>Intangible
Assets Costs
for intangible assets are accounted for through the capitalization of those costs incurred in connection with developing or obtaining
such assets. Capitalized costs are included in intangible assets in the consolidated balance sheet. During the year ended December
31, 2017, the Company purchased the domain name www.innd.com
from a third party for $3,000.</t>
  </si>
  <si>
    <t>Property and Equipment</t>
  </si>
  <si>
    <t>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3
years The
Company's property and equipment consisted of the following at June 30, 2018, and December 31, 2017:
June 30, December 31,
Computer equipment $ 2,651 $ 2,651
Accumulated depreciation (1,510 ) (1,068 )
Balance $ 1,141 $ 1,583 Depreciation
expense of $221 and $442 was recorded for the three and six months ended June 30, 2018, and 2017.</t>
  </si>
  <si>
    <t>Investment in Undivided Interest in Real Estate</t>
  </si>
  <si>
    <t>Investment
in Undivided Interest in Real Estate The
Company accounts for its’ investment in undivided interest in real estate using the equity method, as the Company is severally
liable only for the indebtedness incurred with its interest in the property. The Company includes its allocated portion of net
income or loss in Other income (expense) in its Statement of Operations, with the offset to the equity investment account on the
balance sheet. For the six months ended June 30, 2018, the Company recognized a gain of $741. As of June 30, 2018, and December
31, 2017, the carrying value of the Company’s investment in undivided interest in real estate was $1,225,644 and $1,224,903,
respectively (see Note 8).</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accounts receivable,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June 30, 2018, and December 31, 2017, for each fair value hierarchy level:
June 30, 2018 Derivative Liabilities Total
Level I $ — $ —
Level II $ — $ —
Level III $ 1,442,748 $ 1,442,748
December 31, 2017
Level I $ — $ —
Level II $ — $ —
Level III $ 540,965 $ 540,965 </t>
  </si>
  <si>
    <t>Embedded Conversion Feature</t>
  </si>
  <si>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t>
  </si>
  <si>
    <t>Debt Issue Costs and Debt Discount</t>
  </si>
  <si>
    <t xml:space="preserve">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t>
  </si>
  <si>
    <t>Original Issue Discount</t>
  </si>
  <si>
    <t xml:space="preserve">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t>
  </si>
  <si>
    <t>Revenue Recognition</t>
  </si>
  <si>
    <t>Revenue
Recognition The
Company has adopted ASU 2014-09, as amended effective January 1, 2018, and determined that there was no significant impact on
its revenue recognition. The Company’s contracts with customers are generally on a purchase order basis and represent
obligations that are satisfied at a point in time as defined in the new guidance. Accordingly, revenue for each project
is recognized when each project is complete, and any costs incurred before this point in time, are recorded as assets to be expensed
during the period the related revenue is recognized. For
the six months ended June 30, 2017, the Company received and recognized $100,000 of revenue related to the Store Expansion agreement,
and $30,000 of income from the cancellation of the Marketing and Store Expansion Agreements.</t>
  </si>
  <si>
    <t>Income Taxes</t>
  </si>
  <si>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Earnings (Loss) Per Share</t>
  </si>
  <si>
    <t>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June 30, 2018, the Company’s
outstanding convertible debt is convertible into approximately 90,570,304 shares of common stock. This amount is not included
in the computation of dilutive loss per share because their impact is antidilutive. As of June 30, 2017, the Company did not have
any outstanding common stock equivalents or any other potentially dilutive securities.</t>
  </si>
  <si>
    <t>Recent Accounting Pronouncements</t>
  </si>
  <si>
    <t>Recent
Accounting Pronouncements In
May 2014, the FASB issued ASU 2014-09, Revenue from Contracts with Customers (Topic 606).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With
the exception of the new standard discussed above, there have been no other recent accounting pronouncements or changes in accounting
pronouncements during the six months ended June 30, 2018, as compared to the recent accounting pronouncements described
in the Company’s Annual Report on Form 10-K for the fiscal year ended December 31, 2017, as filed on April 17,
2018, that are of significance or potential significance to the Company.</t>
  </si>
  <si>
    <t>SUMMARY OF SIGNIFICANT ACCOUNTING PRINCIPLES (Tables)</t>
  </si>
  <si>
    <t>Summary Of Significant Accounting Prouncements Tables Abstract</t>
  </si>
  <si>
    <t>Concentration of customer revenues and accounts receivable balance</t>
  </si>
  <si>
    <t xml:space="preserve">Accounts
June 30, 2018 June 30, 2017 Receivable
3 months 6 months 3 months 6 months as of
% % % % June 30, 2018
Customer A — — 11.5 % — $ —
Customer B — — 10.3 % — $ —
Customer C — — 32.1 % 14.0 % $ —
Customer D, related 46.6 % 49.1 % 22.6 % 11.5 % $ 89,072
Customer E — — — 40.3 % $ —
Customer F 27.0 % 25.6 % — — $ — </t>
  </si>
  <si>
    <t>Property and equipment</t>
  </si>
  <si>
    <t xml:space="preserve">June 30, December 31,
Computer equipment $ 2,651 $ 2,651
Accumulated depreciation (1,510 ) (1,068 )
Balance $ 1,141 $ 1,583 </t>
  </si>
  <si>
    <t>Financial instruments measured at fair value on a recurring basis</t>
  </si>
  <si>
    <t xml:space="preserve">June 30, 2018 Derivative Liabilities Total
Level I $ — $ —
Level II $ — $ —
Level III $ 1,442,748 $ 1,442,748
December 31, 2017
Level I $ — $ —
Level II $ — $ —
Level III $ 540,965 $ 540,965 </t>
  </si>
  <si>
    <t>ADVANCES PAYABLE, SHAREHOLDERS (Tables)</t>
  </si>
  <si>
    <t>Advances from shareholders</t>
  </si>
  <si>
    <t xml:space="preserve">Chief
Executive Officer
June 30, 2018 December 31, 2017
Beginning Balance $ 138,637 $ -0-
Amounts paid on Company’s behalf 200,144 149,370
Reimbursements (201,035 ) (10,733 )
Cancelled in exchange for Series B preferred stock (45,000 ) —
Ending Balance $ 92,746 $ 138,637 Director
June 30, 2018 December 31, 2017
Beginning Balance $ 38,201 $ -0-
Amounts paid on Company’s behalf 18,945 39,201
Reimbursements (57,000 ) (1,000 )
Ending Balance $ 146 $ 38,201 </t>
  </si>
  <si>
    <t>NOTE PAYABLE, STOCKHOLDER AND NOTE PAYABLE (Tables)</t>
  </si>
  <si>
    <t>Note Payable Stockholder And Note Payable</t>
  </si>
  <si>
    <t>Amounts loaned by stockholder</t>
  </si>
  <si>
    <t xml:space="preserve">June 30, 2018 December 31, 2017
Beginning Balance $ 65,000 $ -0-
Amounts loaned to the Company 31,200 65,000
Repaid (6,000 ) -0-
Ending Balance $ 90,200 $ 65,000 </t>
  </si>
  <si>
    <t>RELATED PARTY TRANSACTIONS (Tables)</t>
  </si>
  <si>
    <t>Expenses to officers</t>
  </si>
  <si>
    <t xml:space="preserve">Three months ended June 30, Six months ended June 30,
Description 2018 2017 2018 2017
CEO $ 56,250 $ 56,250 $ 112,500 $ 112,500
CFO 31,251 31,250 61,540 62,500
Total $ 87,501 $ 87,500 $ 174,040 $ 175,000 </t>
  </si>
  <si>
    <t>INVESTMENT IN UNDIVIDED INTEREST IN REAL ESTATE (Tables)</t>
  </si>
  <si>
    <t>Investment In Undivided Interest In Real Estate</t>
  </si>
  <si>
    <t>Condensed balance sheet and condensed statement of operations for the real property</t>
  </si>
  <si>
    <t xml:space="preserve">Current assets:
Cash and cash equivalents $ 5,967
Accounts receivable, net 22,861
Prepaid expenses and other current assets 66,022
Total current assets 94,850
Land and Building, net 2,376,065
Other assets, net 53,324
Total assets $ 2,524,239
Current portion of mortgage payable $ 38,936
Other current liabilities 59,016
Total current liabilities 97,952
Mortgage payable, long-term 1,986,228
Total liabilities 2,084,180
Total equity 440,059
Total liabilities and equity $ 2,524,239
Rental income $ 136,564
Expenses:
Property taxes 13,292
Depreciation and amortization 22,706
Insurance 2,033
Repairs and maintenance 10,245
Other 22,238
Interest expense 66,571
Total expenses 135,051
Net income $ 1,513 </t>
  </si>
  <si>
    <t>NOTE PAYABLE - UNDIVIDED INTEREST IN REAL ESTATE (Tables)</t>
  </si>
  <si>
    <t>Future principal payments for Company's portion of SBA Note</t>
  </si>
  <si>
    <t xml:space="preserve">Twelve months ending June 30, Amount
2019 $ 19,079
2020 20,090
2021 21,495
2022 22,870
2023 24,228
Thereafter 884,569
Total $ 992,331 </t>
  </si>
  <si>
    <t>CONVERTIBLE NOTES PAYABLE (Tables)</t>
  </si>
  <si>
    <t>Roll-forward of Company's convertible notes and related discounts</t>
  </si>
  <si>
    <t xml:space="preserve">Convertible notes $ 871,635
Unamortized note discounts (555,527 )
Balance at June 30, 2018 $ 316,108 </t>
  </si>
  <si>
    <t>Summary of convertible notes payable balance</t>
  </si>
  <si>
    <t xml:space="preserve">Principal Balance Debt Discounts Total
Balance at January 1, 2018 $ 378,800 $ (292,073 ) $ 86,727
New issuances 654,050 (537,159 ) 116,891
Cash payments (94,725 ) — (94,725 )
Conversions (66,490 ) — (66,490 )
Amortization — 273,705 273,705
Balance at June 30, 2018 $ 871,635 $ (555,527 ) $ 316,108 </t>
  </si>
  <si>
    <t>DERIVATIVE LIABILITIES (Tables)</t>
  </si>
  <si>
    <t>Summary of activity related to derivative liabilities</t>
  </si>
  <si>
    <t xml:space="preserve">June 30, 2018
Beginning Balance $ 540,965
Initial Derivative Liability 868,045
Fair Value Change 277,284
Reclassification for principal payments and conversions (243,546 )
Ending Balance $ 1,442,748 </t>
  </si>
  <si>
    <t>COMMITMENTS AND CONTINGENCIES (Tables)</t>
  </si>
  <si>
    <t>Commitments And Contingencies</t>
  </si>
  <si>
    <t>Future principal payments for Company's portion of lease agreements</t>
  </si>
  <si>
    <t xml:space="preserve">For the twelve months ending June 30, Amount
2019 $ 144,000
2020 144,000
2021 144,000
2022 36,000
Total $ 468,000 </t>
  </si>
  <si>
    <t>ORGANIZATION (Details Narrative) - USD ($)</t>
  </si>
  <si>
    <t>48 Months Ended</t>
  </si>
  <si>
    <t>Nov. 01, 2017</t>
  </si>
  <si>
    <t>Nov. 01, 2013</t>
  </si>
  <si>
    <t>Jun. 20, 2012</t>
  </si>
  <si>
    <t>ILLC acquisition</t>
  </si>
  <si>
    <t>Ownership or equity interest acquired</t>
  </si>
  <si>
    <t>100.00%</t>
  </si>
  <si>
    <t>Intela-Hear acquisition</t>
  </si>
  <si>
    <t>Shares exchanged for Intela-Hear acquisition</t>
  </si>
  <si>
    <t>Income from one new store</t>
  </si>
  <si>
    <t>Income recognized</t>
  </si>
  <si>
    <t>Payments received for Expansion Agreement pursuant to cancellation</t>
  </si>
  <si>
    <t>Additional payment received for cancellation of Store Expansion Agreement and marketing agreement</t>
  </si>
  <si>
    <t>SUMMARY OF SIGNIFICANT ACCOUNTING PRINCIPLES - Concentration of customer revenues and accounts receivable balance (Details) - USD ($)</t>
  </si>
  <si>
    <t>Customer A, related</t>
  </si>
  <si>
    <t>Revenue concentration</t>
  </si>
  <si>
    <t>11.50%</t>
  </si>
  <si>
    <t>Accounts receivable balance</t>
  </si>
  <si>
    <t>Customer B</t>
  </si>
  <si>
    <t>10.30%</t>
  </si>
  <si>
    <t>Customer C</t>
  </si>
  <si>
    <t>32.10%</t>
  </si>
  <si>
    <t>14.00%</t>
  </si>
  <si>
    <t>Customer D, related</t>
  </si>
  <si>
    <t>46.60%</t>
  </si>
  <si>
    <t>22.60%</t>
  </si>
  <si>
    <t>49.10%</t>
  </si>
  <si>
    <t>Customer E</t>
  </si>
  <si>
    <t>40.30%</t>
  </si>
  <si>
    <t>Customer F</t>
  </si>
  <si>
    <t>27.00%</t>
  </si>
  <si>
    <t>25.60%</t>
  </si>
  <si>
    <t>SUMMARY OF SIGNIFICANT ACCOUNTING PRINCIPLES - Property and equipment (Details) - USD ($)</t>
  </si>
  <si>
    <t>Summary Of Significant Accounting Principles - Property And Equipment</t>
  </si>
  <si>
    <t>Computer equipment</t>
  </si>
  <si>
    <t>Accumulated depreciation</t>
  </si>
  <si>
    <t>Balance</t>
  </si>
  <si>
    <t>SUMMARY OF SIGNIFICANT ACCOUNTING PRINCIPLES - Financial instruments measured at fair value on a recurring basis (Details) - USD ($)</t>
  </si>
  <si>
    <t>Derivative liability</t>
  </si>
  <si>
    <t>Level I</t>
  </si>
  <si>
    <t>Level II</t>
  </si>
  <si>
    <t>Level III</t>
  </si>
  <si>
    <t>SUMMARY OF SIGNIFICANT ACCOUNTING PRINCIPLES (Details Narrative) - USD ($)</t>
  </si>
  <si>
    <t>12 Months Ended</t>
  </si>
  <si>
    <t>Summary Of Significant Accounting Principles Details Narrative Abstract</t>
  </si>
  <si>
    <t>Allowance for uncollectible receivables</t>
  </si>
  <si>
    <t>Payments for intangible assets, domain name</t>
  </si>
  <si>
    <t>Depreciation expense</t>
  </si>
  <si>
    <t>Allocated portion of net income (loss) from investment in undivided interest in real estate</t>
  </si>
  <si>
    <t>Carrying value of equity method investment</t>
  </si>
  <si>
    <t>Revenue received and recognized related to Store Expansion agreement</t>
  </si>
  <si>
    <t>Income received and recognized from cancellation of Marketing and Store Expansion Agreements</t>
  </si>
  <si>
    <t>Antidilutive shares excluded from computation of earnings per share</t>
  </si>
  <si>
    <t>GOING CONCERN AND MANAGEMENT'S PLANS (Details Narrative) - USD ($)</t>
  </si>
  <si>
    <t>Going Concern And Managements Plans</t>
  </si>
  <si>
    <t>Working capital deficit</t>
  </si>
  <si>
    <t>ADVANCES PAYABLE, SHAREHOLDERS - Advances from shareholders (Details) - USD ($)</t>
  </si>
  <si>
    <t>Chief Executive Officer</t>
  </si>
  <si>
    <t>Beginning Balance</t>
  </si>
  <si>
    <t>Amounts paid on Company's behalf</t>
  </si>
  <si>
    <t>Reimbursements</t>
  </si>
  <si>
    <t>Cancelled in exchange for Series B preferred stock</t>
  </si>
  <si>
    <t>Ending Balance</t>
  </si>
  <si>
    <t>Director</t>
  </si>
  <si>
    <t>NOTE PAYABLE, STOCKHOLDER AND NOTE PAYABLE - Amounts loaned by stockholder (Details) - Chief Executive Officer - USD ($)</t>
  </si>
  <si>
    <t>Amounts loaned to the Company</t>
  </si>
  <si>
    <t>Repaid</t>
  </si>
  <si>
    <t>NOTE PAYABLE, STOCKHOLDER AND NOTE PAYABLE (Details Narrative)</t>
  </si>
  <si>
    <t>Jun. 30, 2018USD ($)</t>
  </si>
  <si>
    <t>Business Loan Agreement with third party, principal amount</t>
  </si>
  <si>
    <t>Business Loan Agreement, proceeds received</t>
  </si>
  <si>
    <t>Required monthly payments of principal and interest, first six months</t>
  </si>
  <si>
    <t>Required monthly payments of principal and interest, second six months</t>
  </si>
  <si>
    <t>BLA interest rate</t>
  </si>
  <si>
    <t>33.00%</t>
  </si>
  <si>
    <t>BLA maturity date</t>
  </si>
  <si>
    <t>Mar. 1,
		2019</t>
  </si>
  <si>
    <t>Balance of BLA</t>
  </si>
  <si>
    <t>RELATED PARTY TRANSACTIONS - Expenses to officers (Details) - USD ($)</t>
  </si>
  <si>
    <t>Expenses recorded to officers</t>
  </si>
  <si>
    <t>Chief Financial Officer</t>
  </si>
  <si>
    <t>RELATED PARTY TRANSACTIONS (Details Narrative) - USD ($)</t>
  </si>
  <si>
    <t>Aug. 11, 2016</t>
  </si>
  <si>
    <t>Dec. 31, 2016</t>
  </si>
  <si>
    <t>Dec. 31, 2013</t>
  </si>
  <si>
    <t>Loans to President</t>
  </si>
  <si>
    <t>Interest income recorded</t>
  </si>
  <si>
    <t>Marketing Agreement Cancellation Fee paid by MFHC to Company, included in total amounts paid</t>
  </si>
  <si>
    <t>Total amounts paid by MFHC to Company</t>
  </si>
  <si>
    <t>Monthly fee from retail location</t>
  </si>
  <si>
    <t>Revenue from stores</t>
  </si>
  <si>
    <t>Balance due to MFHC per Marketing Agreement</t>
  </si>
  <si>
    <t>LLC1 Marketing Agreement per store monthly service revenue</t>
  </si>
  <si>
    <t>Revenues from LLC1 Marketing Agreement</t>
  </si>
  <si>
    <t>Amounts invoiced to LLC1 for Company's production, printing and mailing services</t>
  </si>
  <si>
    <t>Amounts invoiced to LLC1 for Company's sale of products</t>
  </si>
  <si>
    <t>Amounts owed to Company by LLC1</t>
  </si>
  <si>
    <t>Expenses related to LLC1 lease</t>
  </si>
  <si>
    <t>Amounts paid to LLC2 by Company for consulting services</t>
  </si>
  <si>
    <t>Amounts expensed by LLC2 for services performed</t>
  </si>
  <si>
    <t>Amounts recorded as deferred commissions - stockholder</t>
  </si>
  <si>
    <t>Rent expenses</t>
  </si>
  <si>
    <t>Monthly rent per sublease agreement with MFHC</t>
  </si>
  <si>
    <t>Officer compensation, annual base salary</t>
  </si>
  <si>
    <t>Officer compensation, unpaid wages owed</t>
  </si>
  <si>
    <t>INVESTMENT IN UNDIVIDED INTEREST IN REAL ESTATE - Condensed balance sheet and condensed statement of operations for the real property (Details)</t>
  </si>
  <si>
    <t>Current assets:</t>
  </si>
  <si>
    <t>Prepaid expenses and other current assets</t>
  </si>
  <si>
    <t>Land and Building, net</t>
  </si>
  <si>
    <t>Other assets, net</t>
  </si>
  <si>
    <t>Current portion of mortgage payable</t>
  </si>
  <si>
    <t>Other current liabilities</t>
  </si>
  <si>
    <t>Mortgage payable, long-term</t>
  </si>
  <si>
    <t>Total equity</t>
  </si>
  <si>
    <t>Total liabilities and equity</t>
  </si>
  <si>
    <t>Rental income</t>
  </si>
  <si>
    <t>Expenses:</t>
  </si>
  <si>
    <t>Property taxes</t>
  </si>
  <si>
    <t>Depreciation and amortization</t>
  </si>
  <si>
    <t>Insurance</t>
  </si>
  <si>
    <t>Repairs and maintenance</t>
  </si>
  <si>
    <t>Other</t>
  </si>
  <si>
    <t>Interest expense</t>
  </si>
  <si>
    <t>Total expenses</t>
  </si>
  <si>
    <t>INVESTMENT IN UNDIVIDED INTEREST IN REAL ESTATE (Details Narrative) - USD ($)</t>
  </si>
  <si>
    <t>May 09, 2017</t>
  </si>
  <si>
    <t>Purchase price of building</t>
  </si>
  <si>
    <t>Amount paid at closing</t>
  </si>
  <si>
    <t>Cash delivered at closing</t>
  </si>
  <si>
    <t>Note amount on which Company is co-borrower</t>
  </si>
  <si>
    <t>Amount of note Company has agreed to pay</t>
  </si>
  <si>
    <t>Net income (loss) from equity method investment, included in other income (expense), net</t>
  </si>
  <si>
    <t>NOTE PAYABLE - UNDIVIDED INTEREST IN REAL ESTATE - Future principal payments for Company's portion of SBA Note (Details)</t>
  </si>
  <si>
    <t>Thereafter</t>
  </si>
  <si>
    <t>Total</t>
  </si>
  <si>
    <t>NOTE PAYABLE - UNDIVIDED INTEREST IN REAL ESTATE (Details Narrative)</t>
  </si>
  <si>
    <t>Note term</t>
  </si>
  <si>
    <t>25 years</t>
  </si>
  <si>
    <t>Interest per annum</t>
  </si>
  <si>
    <t>6.00%</t>
  </si>
  <si>
    <t>Initial liability recorded for SBA Note</t>
  </si>
  <si>
    <t>Current portion of SBA Note</t>
  </si>
  <si>
    <t>Long term portion of SBA Note</t>
  </si>
  <si>
    <t>CONVERTIBLE NOTES PAYABLE - Roll-forward of Company's convertible notes and related discounts (Details) - Total</t>
  </si>
  <si>
    <t>Convertible notes</t>
  </si>
  <si>
    <t>Unamortized note discounts</t>
  </si>
  <si>
    <t>Ending balance</t>
  </si>
  <si>
    <t>CONVERTIBLE NOTES PAYABLE - Summary of convertible notes payable balance (Details)</t>
  </si>
  <si>
    <t>Principal Balance</t>
  </si>
  <si>
    <t>Beginning balance</t>
  </si>
  <si>
    <t>New issuances</t>
  </si>
  <si>
    <t>Cash payments</t>
  </si>
  <si>
    <t>Conversions</t>
  </si>
  <si>
    <t>Amortization</t>
  </si>
  <si>
    <t>Debt Discounts</t>
  </si>
  <si>
    <t>CONVERTIBLE NOTES PAYABLE (Details Narrative) - USD ($)</t>
  </si>
  <si>
    <t>Jun. 26, 2018</t>
  </si>
  <si>
    <t>Jun. 12, 2018</t>
  </si>
  <si>
    <t>May 23, 2018</t>
  </si>
  <si>
    <t>May 11, 2018</t>
  </si>
  <si>
    <t>Apr. 08, 2018</t>
  </si>
  <si>
    <t>Mar. 27, 2018</t>
  </si>
  <si>
    <t>Mar. 26, 2018</t>
  </si>
  <si>
    <t>Mar. 02, 2018</t>
  </si>
  <si>
    <t>Feb. 08, 2018</t>
  </si>
  <si>
    <t>Feb. 01, 2018</t>
  </si>
  <si>
    <t>Dec. 12, 2017</t>
  </si>
  <si>
    <t>Nov. 10, 2017</t>
  </si>
  <si>
    <t>Oct. 11, 2017</t>
  </si>
  <si>
    <t>Convertible Notes Payable (1)</t>
  </si>
  <si>
    <t>Principal amount</t>
  </si>
  <si>
    <t>Interest rate</t>
  </si>
  <si>
    <t>12.00%</t>
  </si>
  <si>
    <t>Net proceeds received</t>
  </si>
  <si>
    <t>Transaction costs, fees, and expenses</t>
  </si>
  <si>
    <t>Due date</t>
  </si>
  <si>
    <t>Jul. 15,
		2018</t>
  </si>
  <si>
    <t>Initial debt discount</t>
  </si>
  <si>
    <t>Initial derivative liability</t>
  </si>
  <si>
    <t>Amortization of debt discount</t>
  </si>
  <si>
    <t>Debt issue discount recorded</t>
  </si>
  <si>
    <t>Debt issue discount amortized to interest expense</t>
  </si>
  <si>
    <t>Conversion of notes, shares issued</t>
  </si>
  <si>
    <t>Conversion of notes, principal amount</t>
  </si>
  <si>
    <t>Conversion of notes, accrued interst</t>
  </si>
  <si>
    <t>Note balance</t>
  </si>
  <si>
    <t>Convertible Notes Payable (2)</t>
  </si>
  <si>
    <t>10.00%</t>
  </si>
  <si>
    <t>Jan. 12,
		2019</t>
  </si>
  <si>
    <t>Initial derivative expense</t>
  </si>
  <si>
    <t>Original issue discount recorded</t>
  </si>
  <si>
    <t>Principal payments made</t>
  </si>
  <si>
    <t>Carrying value</t>
  </si>
  <si>
    <t>Unamortized discounts</t>
  </si>
  <si>
    <t>Daily ACH payments requried until note is fully satisfied</t>
  </si>
  <si>
    <t>Convertible Notes Payable (3)</t>
  </si>
  <si>
    <t>Dec. 12,
		2018</t>
  </si>
  <si>
    <t>Convertible Notes Payable (4)</t>
  </si>
  <si>
    <t>Feb. 1,
		2019</t>
  </si>
  <si>
    <t>Convertible Notes Payable (5)</t>
  </si>
  <si>
    <t>Nov. 8,
		2018</t>
  </si>
  <si>
    <t>Convertible Notes Payable (6)</t>
  </si>
  <si>
    <t>Mar. 2,
		2019</t>
  </si>
  <si>
    <t>Convertible Notes Payable (7)</t>
  </si>
  <si>
    <t>Mar. 26,
		2019</t>
  </si>
  <si>
    <t>Convertible Notes Payable (8)</t>
  </si>
  <si>
    <t>Mar. 27,
		2019</t>
  </si>
  <si>
    <t>Convertible Notes Payable (9)</t>
  </si>
  <si>
    <t>Jul. 8,
		2019</t>
  </si>
  <si>
    <t>Convertible Notes Payable (10)</t>
  </si>
  <si>
    <t>May 11,
		2019</t>
  </si>
  <si>
    <t>Convertible Notes Payable (11)</t>
  </si>
  <si>
    <t>Feb. 22,
		2019</t>
  </si>
  <si>
    <t>Convertible Notes Payable (12)</t>
  </si>
  <si>
    <t>Mar. 12,
		2019</t>
  </si>
  <si>
    <t>Convertible Notes Payable (13)</t>
  </si>
  <si>
    <t>Sep. 26,
		2019</t>
  </si>
  <si>
    <t>Convertible Notes Payable (14)</t>
  </si>
  <si>
    <t>Apr. 15,
		2019</t>
  </si>
  <si>
    <t>DERIVATIVE LIABILITIES - Summary of activity related to derivative liabilities (Details)</t>
  </si>
  <si>
    <t>Initial Derivative Liability</t>
  </si>
  <si>
    <t>Fair Value Change</t>
  </si>
  <si>
    <t>Reclassification for principal payments</t>
  </si>
  <si>
    <t>DERIVATIVE LIABILITIES (Details Narrative)</t>
  </si>
  <si>
    <t>Risk free interest rate as of March 31, 2018, minimum</t>
  </si>
  <si>
    <t>1.93%</t>
  </si>
  <si>
    <t>Risk free interest rate as of March 31, 2018, maximum</t>
  </si>
  <si>
    <t>2.35%</t>
  </si>
  <si>
    <t>Volatility as of March 31, 2018, minimum</t>
  </si>
  <si>
    <t>354.00%</t>
  </si>
  <si>
    <t>Volatility as of March 31, 2018, maximum</t>
  </si>
  <si>
    <t>451.00%</t>
  </si>
  <si>
    <t>Derivative liability expense</t>
  </si>
  <si>
    <t>Fair value change</t>
  </si>
  <si>
    <t>Minimum</t>
  </si>
  <si>
    <t>Risk free interest rate</t>
  </si>
  <si>
    <t>1.82%</t>
  </si>
  <si>
    <t>Volatility</t>
  </si>
  <si>
    <t>303.00%</t>
  </si>
  <si>
    <t>Maximum</t>
  </si>
  <si>
    <t>432.00%</t>
  </si>
  <si>
    <t>COMMITMENTS AND CONTINGENCIES - Future principal payments for Company's portion of lease agreements (Details)</t>
  </si>
  <si>
    <t>Commitments And Contingencies - Future Principal Payments For Companys Portion Of Lease Agreements</t>
  </si>
  <si>
    <t>COMMITMENTS AND CONTINGENCIES (Details Narrative) - USD ($)</t>
  </si>
  <si>
    <t>4 Months Ended</t>
  </si>
  <si>
    <t>10 Months Ended</t>
  </si>
  <si>
    <t>Mar. 31, 2018</t>
  </si>
  <si>
    <t>Lease Agreements</t>
  </si>
  <si>
    <t>Monthly lease amount</t>
  </si>
  <si>
    <t>Rent expense</t>
  </si>
  <si>
    <t>Consulting Agreements</t>
  </si>
  <si>
    <t>Common stock to be issued</t>
  </si>
  <si>
    <t>Stock-based compensation expense</t>
  </si>
  <si>
    <t>Marketing Services Agreement (MSA)</t>
  </si>
  <si>
    <t>Monthly compensation expense</t>
  </si>
  <si>
    <t>Monthly stock compensation, value</t>
  </si>
  <si>
    <t>Consulting expense recorded</t>
  </si>
  <si>
    <t>Stock-based compensation expense from issuance of common shares</t>
  </si>
  <si>
    <t>Common stock issued, shares</t>
  </si>
  <si>
    <t>Common stock issued previously recorded as to be issued</t>
  </si>
  <si>
    <t>STOCKHOLDERS' EQUITY (Details Narrative)</t>
  </si>
  <si>
    <t>Jun. 30, 2018USD ($)shares</t>
  </si>
  <si>
    <t>Issued to consultant (1)</t>
  </si>
  <si>
    <t>Common stock issued, value | $</t>
  </si>
  <si>
    <t>Issued to consultant (2)</t>
  </si>
  <si>
    <t>Previously classified as to be issued</t>
  </si>
  <si>
    <t>Conversion, common stock shares issued</t>
  </si>
  <si>
    <t>Conversion, total amount | $</t>
  </si>
  <si>
    <t>SUBSEQUENT EVENT (Details Narrative) - USD ($)</t>
  </si>
  <si>
    <t>Aug. 10, 2018</t>
  </si>
  <si>
    <t>Aug. 07, 2018</t>
  </si>
  <si>
    <t>Convertible promissory note, proceeds received</t>
  </si>
  <si>
    <t>Common stock issued in satisfaction of conversion of convertible debt principal, shares</t>
  </si>
  <si>
    <t>Common stock issued in satisfaction of conversion of convertible debt principal, amount</t>
  </si>
  <si>
    <t>Convertible Note (1)</t>
  </si>
  <si>
    <t>Convertible promissory note, principal amount</t>
  </si>
  <si>
    <t>Convertible promissory note, interest rate</t>
  </si>
  <si>
    <t>Convertible promissory note, due date</t>
  </si>
  <si>
    <t>Nov. 7,
		2019</t>
  </si>
  <si>
    <t>Convertible Note (2)</t>
  </si>
  <si>
    <t>Nov. 10,
		2019</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MFHC &quot;#,##0_);_(&quot;MFHC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184685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753</v>
      </c>
      <c r="C3" s="7" t="n">
        <v>84720</v>
      </c>
    </row>
    <row r="4" spans="1:3">
      <c r="A4" s="4" t="s">
        <v>31</v>
      </c>
      <c r="B4" s="5" t="n">
        <v>15649</v>
      </c>
      <c r="C4" s="5" t="n">
        <v>12950</v>
      </c>
    </row>
    <row r="5" spans="1:3">
      <c r="A5" s="4" t="s">
        <v>32</v>
      </c>
      <c r="B5" s="5" t="n">
        <v>89072</v>
      </c>
      <c r="C5" s="5" t="n">
        <v>73996</v>
      </c>
    </row>
    <row r="6" spans="1:3">
      <c r="A6" s="4" t="s">
        <v>33</v>
      </c>
      <c r="B6" s="5" t="n">
        <v>82990</v>
      </c>
      <c r="C6" s="5" t="n">
        <v>101110</v>
      </c>
    </row>
    <row r="7" spans="1:3">
      <c r="A7" s="4" t="s">
        <v>34</v>
      </c>
      <c r="B7" s="5" t="n">
        <v>24610</v>
      </c>
      <c r="C7" s="5" t="n">
        <v>5959</v>
      </c>
    </row>
    <row r="8" spans="1:3">
      <c r="A8" s="4" t="s">
        <v>35</v>
      </c>
      <c r="B8" s="5" t="n">
        <v>259074</v>
      </c>
      <c r="C8" s="5" t="n">
        <v>278735</v>
      </c>
    </row>
    <row r="9" spans="1:3">
      <c r="A9" s="4" t="s">
        <v>36</v>
      </c>
      <c r="B9" s="5" t="n">
        <v>3000</v>
      </c>
      <c r="C9" s="5" t="n">
        <v>3000</v>
      </c>
    </row>
    <row r="10" spans="1:3">
      <c r="A10" s="4" t="s">
        <v>37</v>
      </c>
      <c r="B10" s="5" t="n">
        <v>1141</v>
      </c>
      <c r="C10" s="5" t="n">
        <v>1583</v>
      </c>
    </row>
    <row r="11" spans="1:3">
      <c r="A11" s="4" t="s">
        <v>38</v>
      </c>
      <c r="B11" s="5" t="n">
        <v>1225644</v>
      </c>
      <c r="C11" s="5" t="n">
        <v>1224903</v>
      </c>
    </row>
    <row r="12" spans="1:3">
      <c r="A12" s="4" t="s">
        <v>39</v>
      </c>
      <c r="B12" s="5" t="n">
        <v>1488858</v>
      </c>
      <c r="C12" s="5" t="n">
        <v>1508221</v>
      </c>
    </row>
    <row r="13" spans="1:3">
      <c r="A13" s="3" t="s">
        <v>40</v>
      </c>
    </row>
    <row r="14" spans="1:3">
      <c r="A14" s="4" t="s">
        <v>41</v>
      </c>
      <c r="B14" s="5" t="n">
        <v>268342</v>
      </c>
      <c r="C14" s="5" t="n">
        <v>161919</v>
      </c>
    </row>
    <row r="15" spans="1:3">
      <c r="A15" s="4" t="s">
        <v>42</v>
      </c>
      <c r="B15" s="5" t="n">
        <v>22548</v>
      </c>
      <c r="C15" s="5" t="n">
        <v>22548</v>
      </c>
    </row>
    <row r="16" spans="1:3">
      <c r="A16" s="4" t="s">
        <v>43</v>
      </c>
      <c r="B16" s="5" t="n">
        <v>90200</v>
      </c>
      <c r="C16" s="5" t="n">
        <v>65000</v>
      </c>
    </row>
    <row r="17" spans="1:3">
      <c r="A17" s="4" t="s">
        <v>44</v>
      </c>
      <c r="B17" s="5" t="n">
        <v>92892</v>
      </c>
      <c r="C17" s="5" t="n">
        <v>176838</v>
      </c>
    </row>
    <row r="18" spans="1:3">
      <c r="A18" s="4" t="s">
        <v>45</v>
      </c>
      <c r="B18" s="5" t="n">
        <v>316108</v>
      </c>
      <c r="C18" s="5" t="n">
        <v>74140</v>
      </c>
    </row>
    <row r="19" spans="1:3">
      <c r="A19" s="4" t="s">
        <v>46</v>
      </c>
      <c r="B19" s="5" t="n">
        <v>19079</v>
      </c>
      <c r="C19" s="5" t="n">
        <v>18518</v>
      </c>
    </row>
    <row r="20" spans="1:3">
      <c r="A20" s="4" t="s">
        <v>47</v>
      </c>
      <c r="B20" s="5" t="n">
        <v>31051</v>
      </c>
      <c r="C20" s="4" t="s">
        <v>48</v>
      </c>
    </row>
    <row r="21" spans="1:3">
      <c r="A21" s="4" t="s">
        <v>49</v>
      </c>
      <c r="B21" s="5" t="n">
        <v>182693</v>
      </c>
      <c r="C21" s="5" t="n">
        <v>47248</v>
      </c>
    </row>
    <row r="22" spans="1:3">
      <c r="A22" s="4" t="s">
        <v>50</v>
      </c>
      <c r="B22" s="5" t="n">
        <v>33557</v>
      </c>
      <c r="C22" s="5" t="n">
        <v>33682</v>
      </c>
    </row>
    <row r="23" spans="1:3">
      <c r="A23" s="4" t="s">
        <v>51</v>
      </c>
      <c r="B23" s="5" t="n">
        <v>1442748</v>
      </c>
      <c r="C23" s="5" t="n">
        <v>540965</v>
      </c>
    </row>
    <row r="24" spans="1:3">
      <c r="A24" s="4" t="s">
        <v>52</v>
      </c>
      <c r="B24" s="5" t="n">
        <v>847223</v>
      </c>
      <c r="C24" s="5" t="n">
        <v>847223</v>
      </c>
    </row>
    <row r="25" spans="1:3">
      <c r="A25" s="4" t="s">
        <v>53</v>
      </c>
      <c r="B25" s="5" t="n">
        <v>3346441</v>
      </c>
      <c r="C25" s="5" t="n">
        <v>1988081</v>
      </c>
    </row>
    <row r="26" spans="1:3">
      <c r="A26" s="4" t="s">
        <v>54</v>
      </c>
      <c r="B26" s="5" t="n">
        <v>973252</v>
      </c>
      <c r="C26" s="5" t="n">
        <v>982176</v>
      </c>
    </row>
    <row r="27" spans="1:3">
      <c r="A27" s="4" t="s">
        <v>55</v>
      </c>
      <c r="B27" s="4" t="s">
        <v>48</v>
      </c>
      <c r="C27" s="5" t="n">
        <v>12587</v>
      </c>
    </row>
    <row r="28" spans="1:3">
      <c r="A28" s="4" t="s">
        <v>56</v>
      </c>
      <c r="B28" s="5" t="n">
        <v>4319693</v>
      </c>
      <c r="C28" s="5" t="n">
        <v>2982844</v>
      </c>
    </row>
    <row r="29" spans="1:3">
      <c r="A29" s="4" t="s">
        <v>57</v>
      </c>
      <c r="B29" s="4" t="s">
        <v>48</v>
      </c>
      <c r="C29" s="4" t="s">
        <v>48</v>
      </c>
    </row>
    <row r="30" spans="1:3">
      <c r="A30" s="3" t="s">
        <v>58</v>
      </c>
    </row>
    <row r="31" spans="1:3">
      <c r="A31" s="4" t="s">
        <v>59</v>
      </c>
      <c r="B31" s="5" t="n">
        <v>1041</v>
      </c>
      <c r="C31" s="4" t="s">
        <v>48</v>
      </c>
    </row>
    <row r="32" spans="1:3">
      <c r="A32" s="4" t="s">
        <v>60</v>
      </c>
      <c r="B32" s="5" t="n">
        <v>4896</v>
      </c>
      <c r="C32" s="5" t="n">
        <v>6153</v>
      </c>
    </row>
    <row r="33" spans="1:3">
      <c r="A33" s="4" t="s">
        <v>61</v>
      </c>
      <c r="B33" s="5" t="n">
        <v>81</v>
      </c>
      <c r="C33" s="5" t="n">
        <v>10</v>
      </c>
    </row>
    <row r="34" spans="1:3">
      <c r="A34" s="4" t="s">
        <v>62</v>
      </c>
      <c r="B34" s="5" t="n">
        <v>1501129</v>
      </c>
      <c r="C34" s="5" t="n">
        <v>331227</v>
      </c>
    </row>
    <row r="35" spans="1:3">
      <c r="A35" s="4" t="s">
        <v>63</v>
      </c>
      <c r="B35" s="4" t="s">
        <v>48</v>
      </c>
      <c r="C35" s="5" t="n">
        <v>-25000</v>
      </c>
    </row>
    <row r="36" spans="1:3">
      <c r="A36" s="4" t="s">
        <v>64</v>
      </c>
      <c r="B36" s="5" t="n">
        <v>-4337982</v>
      </c>
      <c r="C36" s="5" t="n">
        <v>-1787012</v>
      </c>
    </row>
    <row r="37" spans="1:3">
      <c r="A37" s="4" t="s">
        <v>65</v>
      </c>
      <c r="B37" s="5" t="n">
        <v>-2830834</v>
      </c>
      <c r="C37" s="5" t="n">
        <v>-1474623</v>
      </c>
    </row>
    <row r="38" spans="1:3">
      <c r="A38" s="4" t="s">
        <v>66</v>
      </c>
      <c r="B38" s="7" t="n">
        <v>1488858</v>
      </c>
      <c r="C38" s="7" t="n">
        <v>1508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34</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71</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v>
      </c>
      <c r="B1" s="2" t="s">
        <v>2</v>
      </c>
      <c r="C1" s="2" t="s">
        <v>28</v>
      </c>
    </row>
    <row r="2" spans="1:3">
      <c r="A2" s="4" t="s">
        <v>68</v>
      </c>
      <c r="B2" s="7" t="n">
        <v>-1510</v>
      </c>
      <c r="C2" s="7" t="n">
        <v>-1068</v>
      </c>
    </row>
    <row r="3" spans="1:3">
      <c r="A3" s="4" t="s">
        <v>69</v>
      </c>
      <c r="B3" s="8" t="n">
        <v>0.0001</v>
      </c>
      <c r="C3" s="8" t="n">
        <v>0.0001</v>
      </c>
    </row>
    <row r="4" spans="1:3">
      <c r="A4" s="4" t="s">
        <v>70</v>
      </c>
      <c r="B4" s="5" t="n">
        <v>490000000</v>
      </c>
      <c r="C4" s="5" t="n">
        <v>225000000</v>
      </c>
    </row>
    <row r="5" spans="1:3">
      <c r="A5" s="4" t="s">
        <v>71</v>
      </c>
      <c r="B5" s="5" t="n">
        <v>48956945</v>
      </c>
      <c r="C5" s="5" t="n">
        <v>61539334</v>
      </c>
    </row>
    <row r="6" spans="1:3">
      <c r="A6" s="4" t="s">
        <v>72</v>
      </c>
      <c r="B6" s="5" t="n">
        <v>48956945</v>
      </c>
      <c r="C6" s="5" t="n">
        <v>61539334</v>
      </c>
    </row>
    <row r="7" spans="1:3">
      <c r="A7" s="4" t="s">
        <v>73</v>
      </c>
      <c r="B7" s="8" t="n">
        <v>0.0001</v>
      </c>
      <c r="C7" s="8" t="n">
        <v>0.0001</v>
      </c>
    </row>
    <row r="8" spans="1:3">
      <c r="A8" s="4" t="s">
        <v>74</v>
      </c>
      <c r="B8" s="5" t="n">
        <v>25000000</v>
      </c>
      <c r="C8" s="5" t="n">
        <v>25000000</v>
      </c>
    </row>
    <row r="9" spans="1:3">
      <c r="A9" s="4" t="s">
        <v>75</v>
      </c>
      <c r="B9" s="5" t="n">
        <v>10410000</v>
      </c>
      <c r="C9" s="4" t="s">
        <v>48</v>
      </c>
    </row>
    <row r="10" spans="1:3">
      <c r="A10" s="4" t="s">
        <v>76</v>
      </c>
      <c r="B10" s="5" t="n">
        <v>10410000</v>
      </c>
      <c r="C10" s="4" t="s">
        <v>48</v>
      </c>
    </row>
    <row r="11" spans="1:3">
      <c r="A11" s="4" t="s">
        <v>77</v>
      </c>
      <c r="B11" s="5" t="n">
        <v>814020</v>
      </c>
      <c r="C11" s="5" t="n">
        <v>102564</v>
      </c>
    </row>
    <row r="12" spans="1:3">
      <c r="A12" s="4" t="s">
        <v>78</v>
      </c>
    </row>
    <row r="13" spans="1:3">
      <c r="A13" s="4" t="s">
        <v>75</v>
      </c>
      <c r="B13" s="5" t="n">
        <v>9510000</v>
      </c>
      <c r="C13" s="4" t="s">
        <v>48</v>
      </c>
    </row>
    <row r="14" spans="1:3">
      <c r="A14" s="4" t="s">
        <v>76</v>
      </c>
      <c r="B14" s="5" t="n">
        <v>9510000</v>
      </c>
      <c r="C14" s="4" t="s">
        <v>48</v>
      </c>
    </row>
    <row r="15" spans="1:3">
      <c r="A15" s="4" t="s">
        <v>79</v>
      </c>
    </row>
    <row r="16" spans="1:3">
      <c r="A16" s="4" t="s">
        <v>75</v>
      </c>
      <c r="B16" s="5" t="n">
        <v>900000</v>
      </c>
      <c r="C16" s="4" t="s">
        <v>48</v>
      </c>
    </row>
    <row r="17" spans="1:3">
      <c r="A17" s="4" t="s">
        <v>76</v>
      </c>
      <c r="B17" s="5" t="n">
        <v>900000</v>
      </c>
      <c r="C17" s="4" t="s">
        <v>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5</v>
      </c>
      <c r="B1" s="2" t="s">
        <v>1</v>
      </c>
      <c r="C1" s="2" t="s">
        <v>276</v>
      </c>
    </row>
    <row r="2" spans="1:5">
      <c r="B2" s="2" t="s">
        <v>82</v>
      </c>
      <c r="C2" s="2" t="s">
        <v>277</v>
      </c>
      <c r="D2" s="2" t="s">
        <v>278</v>
      </c>
      <c r="E2" s="2" t="s">
        <v>279</v>
      </c>
    </row>
    <row r="3" spans="1:5">
      <c r="A3" s="4" t="s">
        <v>280</v>
      </c>
    </row>
    <row r="4" spans="1:5">
      <c r="A4" s="4" t="s">
        <v>281</v>
      </c>
      <c r="E4" s="4" t="s">
        <v>282</v>
      </c>
    </row>
    <row r="5" spans="1:5">
      <c r="A5" s="4" t="s">
        <v>283</v>
      </c>
    </row>
    <row r="6" spans="1:5">
      <c r="A6" s="4" t="s">
        <v>281</v>
      </c>
      <c r="D6" s="4" t="s">
        <v>282</v>
      </c>
    </row>
    <row r="7" spans="1:5">
      <c r="A7" s="4" t="s">
        <v>284</v>
      </c>
      <c r="C7" s="5" t="n">
        <v>27000000</v>
      </c>
    </row>
    <row r="8" spans="1:5">
      <c r="A8" s="4" t="s">
        <v>285</v>
      </c>
    </row>
    <row r="9" spans="1:5">
      <c r="A9" s="4" t="s">
        <v>286</v>
      </c>
      <c r="B9" s="7" t="n">
        <v>100000</v>
      </c>
    </row>
    <row r="10" spans="1:5">
      <c r="A10" s="4" t="s">
        <v>287</v>
      </c>
    </row>
    <row r="11" spans="1:5">
      <c r="A11" s="4" t="s">
        <v>286</v>
      </c>
      <c r="B11" s="5" t="n">
        <v>160000</v>
      </c>
    </row>
    <row r="12" spans="1:5">
      <c r="A12" s="4" t="s">
        <v>288</v>
      </c>
    </row>
    <row r="13" spans="1:5">
      <c r="A13" s="4" t="s">
        <v>286</v>
      </c>
      <c r="B13" s="7" t="n">
        <v>3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81</v>
      </c>
      <c r="D1" s="2" t="s">
        <v>1</v>
      </c>
    </row>
    <row r="2" spans="1:5">
      <c r="B2" s="2" t="s">
        <v>2</v>
      </c>
      <c r="C2" s="2" t="s">
        <v>82</v>
      </c>
      <c r="D2" s="2" t="s">
        <v>2</v>
      </c>
      <c r="E2" s="2" t="s">
        <v>82</v>
      </c>
    </row>
    <row r="3" spans="1:5">
      <c r="A3" s="4" t="s">
        <v>290</v>
      </c>
    </row>
    <row r="4" spans="1:5">
      <c r="A4" s="4" t="s">
        <v>291</v>
      </c>
      <c r="B4" s="4" t="s">
        <v>48</v>
      </c>
      <c r="C4" s="4" t="s">
        <v>292</v>
      </c>
      <c r="D4" s="4" t="s">
        <v>48</v>
      </c>
      <c r="E4" s="4" t="s">
        <v>48</v>
      </c>
    </row>
    <row r="5" spans="1:5">
      <c r="A5" s="4" t="s">
        <v>293</v>
      </c>
      <c r="B5" s="4" t="s">
        <v>48</v>
      </c>
      <c r="D5" s="4" t="s">
        <v>48</v>
      </c>
    </row>
    <row r="6" spans="1:5">
      <c r="A6" s="4" t="s">
        <v>294</v>
      </c>
    </row>
    <row r="7" spans="1:5">
      <c r="A7" s="4" t="s">
        <v>291</v>
      </c>
      <c r="B7" s="4" t="s">
        <v>48</v>
      </c>
      <c r="C7" s="4" t="s">
        <v>295</v>
      </c>
      <c r="D7" s="4" t="s">
        <v>48</v>
      </c>
      <c r="E7" s="4" t="s">
        <v>48</v>
      </c>
    </row>
    <row r="8" spans="1:5">
      <c r="A8" s="4" t="s">
        <v>293</v>
      </c>
      <c r="B8" s="4" t="s">
        <v>48</v>
      </c>
      <c r="D8" s="4" t="s">
        <v>48</v>
      </c>
    </row>
    <row r="9" spans="1:5">
      <c r="A9" s="4" t="s">
        <v>296</v>
      </c>
    </row>
    <row r="10" spans="1:5">
      <c r="A10" s="4" t="s">
        <v>291</v>
      </c>
      <c r="B10" s="4" t="s">
        <v>48</v>
      </c>
      <c r="C10" s="4" t="s">
        <v>297</v>
      </c>
      <c r="D10" s="4" t="s">
        <v>48</v>
      </c>
      <c r="E10" s="4" t="s">
        <v>298</v>
      </c>
    </row>
    <row r="11" spans="1:5">
      <c r="A11" s="4" t="s">
        <v>293</v>
      </c>
      <c r="B11" s="4" t="s">
        <v>48</v>
      </c>
      <c r="D11" s="4" t="s">
        <v>48</v>
      </c>
    </row>
    <row r="12" spans="1:5">
      <c r="A12" s="4" t="s">
        <v>299</v>
      </c>
    </row>
    <row r="13" spans="1:5">
      <c r="A13" s="4" t="s">
        <v>291</v>
      </c>
      <c r="B13" s="4" t="s">
        <v>300</v>
      </c>
      <c r="C13" s="4" t="s">
        <v>301</v>
      </c>
      <c r="D13" s="4" t="s">
        <v>302</v>
      </c>
      <c r="E13" s="4" t="s">
        <v>292</v>
      </c>
    </row>
    <row r="14" spans="1:5">
      <c r="A14" s="4" t="s">
        <v>293</v>
      </c>
      <c r="B14" s="7" t="n">
        <v>89072</v>
      </c>
      <c r="D14" s="7" t="n">
        <v>89072</v>
      </c>
    </row>
    <row r="15" spans="1:5">
      <c r="A15" s="4" t="s">
        <v>303</v>
      </c>
    </row>
    <row r="16" spans="1:5">
      <c r="A16" s="4" t="s">
        <v>291</v>
      </c>
      <c r="B16" s="4" t="s">
        <v>48</v>
      </c>
      <c r="C16" s="4" t="s">
        <v>48</v>
      </c>
      <c r="D16" s="4" t="s">
        <v>48</v>
      </c>
      <c r="E16" s="4" t="s">
        <v>304</v>
      </c>
    </row>
    <row r="17" spans="1:5">
      <c r="A17" s="4" t="s">
        <v>293</v>
      </c>
      <c r="B17" s="4" t="s">
        <v>48</v>
      </c>
      <c r="D17" s="4" t="s">
        <v>48</v>
      </c>
    </row>
    <row r="18" spans="1:5">
      <c r="A18" s="4" t="s">
        <v>305</v>
      </c>
    </row>
    <row r="19" spans="1:5">
      <c r="A19" s="4" t="s">
        <v>291</v>
      </c>
      <c r="B19" s="4" t="s">
        <v>306</v>
      </c>
      <c r="C19" s="4" t="s">
        <v>48</v>
      </c>
      <c r="D19" s="4" t="s">
        <v>307</v>
      </c>
      <c r="E19" s="4" t="s">
        <v>48</v>
      </c>
    </row>
    <row r="20" spans="1:5">
      <c r="A20" s="4" t="s">
        <v>293</v>
      </c>
      <c r="B20" s="4" t="s">
        <v>48</v>
      </c>
      <c r="D20" s="4" t="s">
        <v>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8</v>
      </c>
    </row>
    <row r="2" spans="1:3">
      <c r="A2" s="3" t="s">
        <v>309</v>
      </c>
    </row>
    <row r="3" spans="1:3">
      <c r="A3" s="4" t="s">
        <v>310</v>
      </c>
      <c r="B3" s="7" t="n">
        <v>2651</v>
      </c>
      <c r="C3" s="7" t="n">
        <v>2651</v>
      </c>
    </row>
    <row r="4" spans="1:3">
      <c r="A4" s="4" t="s">
        <v>311</v>
      </c>
      <c r="B4" s="5" t="n">
        <v>-1510</v>
      </c>
      <c r="C4" s="5" t="n">
        <v>-1068</v>
      </c>
    </row>
    <row r="5" spans="1:3">
      <c r="A5" s="4" t="s">
        <v>312</v>
      </c>
      <c r="B5" s="7" t="n">
        <v>1141</v>
      </c>
      <c r="C5" s="7" t="n">
        <v>15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8</v>
      </c>
    </row>
    <row r="2" spans="1:3">
      <c r="A2" s="4" t="s">
        <v>314</v>
      </c>
      <c r="B2" s="7" t="n">
        <v>1442748</v>
      </c>
      <c r="C2" s="7" t="n">
        <v>540965</v>
      </c>
    </row>
    <row r="3" spans="1:3">
      <c r="A3" s="4" t="s">
        <v>315</v>
      </c>
    </row>
    <row r="4" spans="1:3">
      <c r="A4" s="4" t="s">
        <v>314</v>
      </c>
      <c r="B4" s="4" t="s">
        <v>48</v>
      </c>
      <c r="C4" s="4" t="s">
        <v>48</v>
      </c>
    </row>
    <row r="5" spans="1:3">
      <c r="A5" s="4" t="s">
        <v>316</v>
      </c>
    </row>
    <row r="6" spans="1:3">
      <c r="A6" s="4" t="s">
        <v>314</v>
      </c>
      <c r="B6" s="4" t="s">
        <v>48</v>
      </c>
      <c r="C6" s="4" t="s">
        <v>48</v>
      </c>
    </row>
    <row r="7" spans="1:3">
      <c r="A7" s="4" t="s">
        <v>317</v>
      </c>
    </row>
    <row r="8" spans="1:3">
      <c r="A8" s="4" t="s">
        <v>314</v>
      </c>
      <c r="B8" s="7" t="n">
        <v>1442748</v>
      </c>
      <c r="C8" s="7" t="n">
        <v>5409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8</v>
      </c>
      <c r="B1" s="2" t="s">
        <v>1</v>
      </c>
      <c r="D1" s="2" t="s">
        <v>319</v>
      </c>
    </row>
    <row r="2" spans="1:4">
      <c r="B2" s="2" t="s">
        <v>2</v>
      </c>
      <c r="C2" s="2" t="s">
        <v>82</v>
      </c>
      <c r="D2" s="2" t="s">
        <v>28</v>
      </c>
    </row>
    <row r="3" spans="1:4">
      <c r="A3" s="3" t="s">
        <v>320</v>
      </c>
    </row>
    <row r="4" spans="1:4">
      <c r="A4" s="4" t="s">
        <v>321</v>
      </c>
      <c r="B4" s="7" t="n">
        <v>63799</v>
      </c>
      <c r="D4" s="7" t="n">
        <v>63799</v>
      </c>
    </row>
    <row r="5" spans="1:4">
      <c r="A5" s="4" t="s">
        <v>322</v>
      </c>
      <c r="D5" s="5" t="n">
        <v>-3000</v>
      </c>
    </row>
    <row r="6" spans="1:4">
      <c r="A6" s="4" t="s">
        <v>323</v>
      </c>
      <c r="B6" s="5" t="n">
        <v>-221</v>
      </c>
      <c r="C6" s="7" t="n">
        <v>-442</v>
      </c>
    </row>
    <row r="7" spans="1:4">
      <c r="A7" s="4" t="s">
        <v>324</v>
      </c>
      <c r="B7" s="5" t="n">
        <v>741</v>
      </c>
    </row>
    <row r="8" spans="1:4">
      <c r="A8" s="4" t="s">
        <v>325</v>
      </c>
      <c r="B8" s="5" t="n">
        <v>1225644</v>
      </c>
      <c r="D8" s="7" t="n">
        <v>1224903</v>
      </c>
    </row>
    <row r="9" spans="1:4">
      <c r="A9" s="4" t="s">
        <v>326</v>
      </c>
      <c r="B9" s="5" t="n">
        <v>100000</v>
      </c>
    </row>
    <row r="10" spans="1:4">
      <c r="A10" s="4" t="s">
        <v>327</v>
      </c>
      <c r="B10" s="7" t="n">
        <v>30000</v>
      </c>
    </row>
    <row r="11" spans="1:4">
      <c r="A11" s="4" t="s">
        <v>328</v>
      </c>
      <c r="B11" s="5" t="n">
        <v>905703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29</v>
      </c>
      <c r="B1" s="2" t="s">
        <v>81</v>
      </c>
      <c r="D1" s="2" t="s">
        <v>1</v>
      </c>
    </row>
    <row r="2" spans="1:6">
      <c r="B2" s="2" t="s">
        <v>2</v>
      </c>
      <c r="C2" s="2" t="s">
        <v>82</v>
      </c>
      <c r="D2" s="2" t="s">
        <v>2</v>
      </c>
      <c r="E2" s="2" t="s">
        <v>82</v>
      </c>
      <c r="F2" s="2" t="s">
        <v>28</v>
      </c>
    </row>
    <row r="3" spans="1:6">
      <c r="A3" s="3" t="s">
        <v>330</v>
      </c>
    </row>
    <row r="4" spans="1:6">
      <c r="A4" s="4" t="s">
        <v>110</v>
      </c>
      <c r="B4" s="7" t="n">
        <v>-1853025</v>
      </c>
      <c r="C4" s="7" t="n">
        <v>-907142</v>
      </c>
      <c r="D4" s="7" t="n">
        <v>-2550969</v>
      </c>
      <c r="E4" s="7" t="n">
        <v>-910233</v>
      </c>
    </row>
    <row r="5" spans="1:6">
      <c r="A5" s="4" t="s">
        <v>331</v>
      </c>
      <c r="B5" s="5" t="n">
        <v>-3087367</v>
      </c>
      <c r="D5" s="5" t="n">
        <v>-3087367</v>
      </c>
    </row>
    <row r="6" spans="1:6">
      <c r="A6" s="4" t="s">
        <v>64</v>
      </c>
      <c r="B6" s="7" t="n">
        <v>-4337982</v>
      </c>
      <c r="D6" s="7" t="n">
        <v>-4337982</v>
      </c>
      <c r="F6" s="7" t="n">
        <v>-17870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2</v>
      </c>
      <c r="B1" s="2" t="s">
        <v>1</v>
      </c>
      <c r="C1" s="2" t="s">
        <v>319</v>
      </c>
    </row>
    <row r="2" spans="1:3">
      <c r="B2" s="2" t="s">
        <v>2</v>
      </c>
      <c r="C2" s="2" t="s">
        <v>28</v>
      </c>
    </row>
    <row r="3" spans="1:3">
      <c r="A3" s="4" t="s">
        <v>333</v>
      </c>
    </row>
    <row r="4" spans="1:3">
      <c r="A4" s="4" t="s">
        <v>334</v>
      </c>
      <c r="B4" s="7" t="n">
        <v>138637</v>
      </c>
      <c r="C4" s="4" t="s">
        <v>48</v>
      </c>
    </row>
    <row r="5" spans="1:3">
      <c r="A5" s="4" t="s">
        <v>335</v>
      </c>
      <c r="B5" s="5" t="n">
        <v>200144</v>
      </c>
      <c r="C5" s="5" t="n">
        <v>149370</v>
      </c>
    </row>
    <row r="6" spans="1:3">
      <c r="A6" s="4" t="s">
        <v>336</v>
      </c>
      <c r="B6" s="5" t="n">
        <v>-201035</v>
      </c>
      <c r="C6" s="5" t="n">
        <v>-10733</v>
      </c>
    </row>
    <row r="7" spans="1:3">
      <c r="A7" s="4" t="s">
        <v>337</v>
      </c>
      <c r="B7" s="5" t="n">
        <v>-45000</v>
      </c>
      <c r="C7" s="4" t="s">
        <v>48</v>
      </c>
    </row>
    <row r="8" spans="1:3">
      <c r="A8" s="4" t="s">
        <v>338</v>
      </c>
      <c r="B8" s="5" t="n">
        <v>92746</v>
      </c>
      <c r="C8" s="5" t="n">
        <v>138637</v>
      </c>
    </row>
    <row r="9" spans="1:3">
      <c r="A9" s="4" t="s">
        <v>339</v>
      </c>
    </row>
    <row r="10" spans="1:3">
      <c r="A10" s="4" t="s">
        <v>334</v>
      </c>
      <c r="B10" s="5" t="n">
        <v>38201</v>
      </c>
      <c r="C10" s="4" t="s">
        <v>48</v>
      </c>
    </row>
    <row r="11" spans="1:3">
      <c r="A11" s="4" t="s">
        <v>335</v>
      </c>
      <c r="B11" s="5" t="n">
        <v>18945</v>
      </c>
      <c r="C11" s="5" t="n">
        <v>39201</v>
      </c>
    </row>
    <row r="12" spans="1:3">
      <c r="A12" s="4" t="s">
        <v>336</v>
      </c>
      <c r="B12" s="5" t="n">
        <v>-57000</v>
      </c>
      <c r="C12" s="5" t="n">
        <v>-1000</v>
      </c>
    </row>
    <row r="13" spans="1:3">
      <c r="A13" s="4" t="s">
        <v>338</v>
      </c>
      <c r="B13" s="7" t="n">
        <v>146</v>
      </c>
      <c r="C13" s="7" t="n">
        <v>382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1</v>
      </c>
      <c r="C1" s="2" t="s">
        <v>319</v>
      </c>
    </row>
    <row r="2" spans="1:3">
      <c r="B2" s="2" t="s">
        <v>2</v>
      </c>
      <c r="C2" s="2" t="s">
        <v>28</v>
      </c>
    </row>
    <row r="3" spans="1:3">
      <c r="A3" s="4" t="s">
        <v>334</v>
      </c>
      <c r="B3" s="7" t="n">
        <v>65000</v>
      </c>
      <c r="C3" s="4" t="s">
        <v>48</v>
      </c>
    </row>
    <row r="4" spans="1:3">
      <c r="A4" s="4" t="s">
        <v>341</v>
      </c>
      <c r="B4" s="5" t="n">
        <v>31200</v>
      </c>
      <c r="C4" s="5" t="n">
        <v>65000</v>
      </c>
    </row>
    <row r="5" spans="1:3">
      <c r="A5" s="4" t="s">
        <v>342</v>
      </c>
      <c r="B5" s="5" t="n">
        <v>-6000</v>
      </c>
      <c r="C5" s="4" t="s">
        <v>48</v>
      </c>
    </row>
    <row r="6" spans="1:3">
      <c r="A6" s="4" t="s">
        <v>338</v>
      </c>
      <c r="B6" s="7" t="n">
        <v>90200</v>
      </c>
      <c r="C6" s="7" t="n">
        <v>6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343</v>
      </c>
      <c r="B1" s="2" t="s">
        <v>1</v>
      </c>
    </row>
    <row r="2" spans="1:2">
      <c r="B2" s="2" t="s">
        <v>344</v>
      </c>
    </row>
    <row r="3" spans="1:2">
      <c r="A3" s="3" t="s">
        <v>174</v>
      </c>
    </row>
    <row r="4" spans="1:2">
      <c r="A4" s="4" t="s">
        <v>345</v>
      </c>
      <c r="B4" s="7" t="n">
        <v>43358</v>
      </c>
    </row>
    <row r="5" spans="1:2">
      <c r="A5" s="4" t="s">
        <v>346</v>
      </c>
      <c r="B5" s="5" t="n">
        <v>32600</v>
      </c>
    </row>
    <row r="6" spans="1:2">
      <c r="A6" s="4" t="s">
        <v>347</v>
      </c>
      <c r="B6" s="5" t="n">
        <v>4102</v>
      </c>
    </row>
    <row r="7" spans="1:2">
      <c r="A7" s="4" t="s">
        <v>348</v>
      </c>
      <c r="B7" s="7" t="n">
        <v>3124</v>
      </c>
    </row>
    <row r="8" spans="1:2">
      <c r="A8" s="4" t="s">
        <v>349</v>
      </c>
      <c r="B8" s="4" t="s">
        <v>350</v>
      </c>
    </row>
    <row r="9" spans="1:2">
      <c r="A9" s="4" t="s">
        <v>351</v>
      </c>
      <c r="B9" s="4" t="s">
        <v>352</v>
      </c>
    </row>
    <row r="10" spans="1:2">
      <c r="A10" s="4" t="s">
        <v>353</v>
      </c>
      <c r="B10" s="7" t="n">
        <v>310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54</v>
      </c>
      <c r="B1" s="2" t="s">
        <v>81</v>
      </c>
      <c r="D1" s="2" t="s">
        <v>1</v>
      </c>
    </row>
    <row r="2" spans="1:5">
      <c r="B2" s="2" t="s">
        <v>2</v>
      </c>
      <c r="C2" s="2" t="s">
        <v>82</v>
      </c>
      <c r="D2" s="2" t="s">
        <v>2</v>
      </c>
      <c r="E2" s="2" t="s">
        <v>82</v>
      </c>
    </row>
    <row r="3" spans="1:5">
      <c r="A3" s="4" t="s">
        <v>355</v>
      </c>
      <c r="B3" s="7" t="n">
        <v>87501</v>
      </c>
      <c r="C3" s="7" t="n">
        <v>87500</v>
      </c>
      <c r="D3" s="7" t="n">
        <v>174040</v>
      </c>
      <c r="E3" s="7" t="n">
        <v>175000</v>
      </c>
    </row>
    <row r="4" spans="1:5">
      <c r="A4" s="4" t="s">
        <v>333</v>
      </c>
    </row>
    <row r="5" spans="1:5">
      <c r="A5" s="4" t="s">
        <v>355</v>
      </c>
      <c r="B5" s="5" t="n">
        <v>56250</v>
      </c>
      <c r="C5" s="5" t="n">
        <v>56250</v>
      </c>
      <c r="D5" s="5" t="n">
        <v>112500</v>
      </c>
      <c r="E5" s="5" t="n">
        <v>112500</v>
      </c>
    </row>
    <row r="6" spans="1:5">
      <c r="A6" s="4" t="s">
        <v>356</v>
      </c>
    </row>
    <row r="7" spans="1:5">
      <c r="A7" s="4" t="s">
        <v>355</v>
      </c>
      <c r="B7" s="7" t="n">
        <v>31251</v>
      </c>
      <c r="C7" s="7" t="n">
        <v>31251</v>
      </c>
      <c r="D7" s="7" t="n">
        <v>61540</v>
      </c>
      <c r="E7" s="7" t="n">
        <v>62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6691</v>
      </c>
      <c r="C4" s="7" t="n">
        <v>109208</v>
      </c>
      <c r="D4" s="7" t="n">
        <v>53972</v>
      </c>
      <c r="E4" s="7" t="n">
        <v>248668</v>
      </c>
    </row>
    <row r="5" spans="1:5">
      <c r="A5" s="4" t="s">
        <v>85</v>
      </c>
      <c r="B5" s="5" t="n">
        <v>23323</v>
      </c>
      <c r="C5" s="5" t="n">
        <v>31942</v>
      </c>
      <c r="D5" s="5" t="n">
        <v>52019</v>
      </c>
      <c r="E5" s="5" t="n">
        <v>36942</v>
      </c>
    </row>
    <row r="6" spans="1:5">
      <c r="A6" s="4" t="s">
        <v>86</v>
      </c>
      <c r="B6" s="5" t="n">
        <v>50014</v>
      </c>
      <c r="C6" s="5" t="n">
        <v>141150</v>
      </c>
      <c r="D6" s="5" t="n">
        <v>105991</v>
      </c>
      <c r="E6" s="5" t="n">
        <v>285610</v>
      </c>
    </row>
    <row r="7" spans="1:5">
      <c r="A7" s="3" t="s">
        <v>87</v>
      </c>
    </row>
    <row r="8" spans="1:5">
      <c r="A8" s="4" t="s">
        <v>88</v>
      </c>
      <c r="B8" s="5" t="n">
        <v>24477</v>
      </c>
      <c r="C8" s="5" t="n">
        <v>119112</v>
      </c>
      <c r="D8" s="5" t="n">
        <v>49258</v>
      </c>
      <c r="E8" s="5" t="n">
        <v>134504</v>
      </c>
    </row>
    <row r="9" spans="1:5">
      <c r="A9" s="4" t="s">
        <v>89</v>
      </c>
      <c r="B9" s="5" t="n">
        <v>7325</v>
      </c>
      <c r="C9" s="5" t="n">
        <v>15815</v>
      </c>
      <c r="D9" s="5" t="n">
        <v>21408</v>
      </c>
      <c r="E9" s="5" t="n">
        <v>15815</v>
      </c>
    </row>
    <row r="10" spans="1:5">
      <c r="A10" s="4" t="s">
        <v>90</v>
      </c>
      <c r="B10" s="5" t="n">
        <v>31802</v>
      </c>
      <c r="C10" s="5" t="n">
        <v>134927</v>
      </c>
      <c r="D10" s="5" t="n">
        <v>70666</v>
      </c>
      <c r="E10" s="5" t="n">
        <v>150319</v>
      </c>
    </row>
    <row r="11" spans="1:5">
      <c r="A11" s="4" t="s">
        <v>91</v>
      </c>
      <c r="B11" s="5" t="n">
        <v>18212</v>
      </c>
      <c r="C11" s="5" t="n">
        <v>6223</v>
      </c>
      <c r="D11" s="5" t="n">
        <v>35325</v>
      </c>
      <c r="E11" s="5" t="n">
        <v>135291</v>
      </c>
    </row>
    <row r="12" spans="1:5">
      <c r="A12" s="3" t="s">
        <v>92</v>
      </c>
    </row>
    <row r="13" spans="1:5">
      <c r="A13" s="4" t="s">
        <v>93</v>
      </c>
      <c r="B13" s="5" t="n">
        <v>925767</v>
      </c>
      <c r="C13" s="5" t="n">
        <v>166594</v>
      </c>
      <c r="D13" s="5" t="n">
        <v>1085306</v>
      </c>
      <c r="E13" s="5" t="n">
        <v>323267</v>
      </c>
    </row>
    <row r="14" spans="1:5">
      <c r="A14" s="4" t="s">
        <v>94</v>
      </c>
      <c r="B14" s="5" t="n">
        <v>49478</v>
      </c>
      <c r="C14" s="4" t="s">
        <v>48</v>
      </c>
      <c r="D14" s="5" t="n">
        <v>91328</v>
      </c>
      <c r="E14" s="4" t="s">
        <v>48</v>
      </c>
    </row>
    <row r="15" spans="1:5">
      <c r="A15" s="4" t="s">
        <v>95</v>
      </c>
      <c r="B15" s="5" t="n">
        <v>128969</v>
      </c>
      <c r="C15" s="5" t="n">
        <v>179646</v>
      </c>
      <c r="D15" s="5" t="n">
        <v>230906</v>
      </c>
      <c r="E15" s="5" t="n">
        <v>220896</v>
      </c>
    </row>
    <row r="16" spans="1:5">
      <c r="A16" s="4" t="s">
        <v>96</v>
      </c>
      <c r="B16" s="4" t="s">
        <v>48</v>
      </c>
      <c r="C16" s="4" t="s">
        <v>48</v>
      </c>
      <c r="D16" s="4" t="s">
        <v>48</v>
      </c>
      <c r="E16" s="5" t="n">
        <v>60000</v>
      </c>
    </row>
    <row r="17" spans="1:5">
      <c r="A17" s="4" t="s">
        <v>97</v>
      </c>
      <c r="B17" s="5" t="n">
        <v>36000</v>
      </c>
      <c r="C17" s="5" t="n">
        <v>21005</v>
      </c>
      <c r="D17" s="5" t="n">
        <v>72000</v>
      </c>
      <c r="E17" s="5" t="n">
        <v>39377</v>
      </c>
    </row>
    <row r="18" spans="1:5">
      <c r="A18" s="4" t="s">
        <v>98</v>
      </c>
      <c r="B18" s="5" t="n">
        <v>23778</v>
      </c>
      <c r="C18" s="5" t="n">
        <v>7591</v>
      </c>
      <c r="D18" s="5" t="n">
        <v>76419</v>
      </c>
      <c r="E18" s="5" t="n">
        <v>12905</v>
      </c>
    </row>
    <row r="19" spans="1:5">
      <c r="A19" s="4" t="s">
        <v>99</v>
      </c>
      <c r="B19" s="5" t="n">
        <v>9052</v>
      </c>
      <c r="C19" s="5" t="n">
        <v>25059</v>
      </c>
      <c r="D19" s="5" t="n">
        <v>47316</v>
      </c>
      <c r="E19" s="5" t="n">
        <v>35354</v>
      </c>
    </row>
    <row r="20" spans="1:5">
      <c r="A20" s="4" t="s">
        <v>100</v>
      </c>
      <c r="B20" s="5" t="n">
        <v>1173044</v>
      </c>
      <c r="C20" s="5" t="n">
        <v>399896</v>
      </c>
      <c r="D20" s="5" t="n">
        <v>1603274</v>
      </c>
      <c r="E20" s="5" t="n">
        <v>691799</v>
      </c>
    </row>
    <row r="21" spans="1:5">
      <c r="A21" s="4" t="s">
        <v>101</v>
      </c>
      <c r="B21" s="5" t="n">
        <v>-1154832</v>
      </c>
      <c r="C21" s="5" t="n">
        <v>-393673</v>
      </c>
      <c r="D21" s="5" t="n">
        <v>-1567949</v>
      </c>
      <c r="E21" s="5" t="n">
        <v>-556508</v>
      </c>
    </row>
    <row r="22" spans="1:5">
      <c r="A22" s="3" t="s">
        <v>102</v>
      </c>
    </row>
    <row r="23" spans="1:5">
      <c r="A23" s="4" t="s">
        <v>103</v>
      </c>
      <c r="B23" s="5" t="n">
        <v>-518711</v>
      </c>
      <c r="C23" s="4" t="s">
        <v>48</v>
      </c>
      <c r="D23" s="5" t="n">
        <v>-669970</v>
      </c>
      <c r="E23" s="4" t="s">
        <v>48</v>
      </c>
    </row>
    <row r="24" spans="1:5">
      <c r="A24" s="4" t="s">
        <v>104</v>
      </c>
      <c r="B24" s="5" t="n">
        <v>3046</v>
      </c>
      <c r="C24" s="5" t="n">
        <v>-3945</v>
      </c>
      <c r="D24" s="5" t="n">
        <v>741</v>
      </c>
      <c r="E24" s="5" t="n">
        <v>-3945</v>
      </c>
    </row>
    <row r="25" spans="1:5">
      <c r="A25" s="4" t="s">
        <v>105</v>
      </c>
      <c r="B25" s="4" t="s">
        <v>48</v>
      </c>
      <c r="C25" s="5" t="n">
        <v>-508334</v>
      </c>
      <c r="D25" s="4" t="s">
        <v>48</v>
      </c>
      <c r="E25" s="5" t="n">
        <v>-508334</v>
      </c>
    </row>
    <row r="26" spans="1:5">
      <c r="A26" s="4" t="s">
        <v>106</v>
      </c>
      <c r="B26" s="4" t="s">
        <v>48</v>
      </c>
      <c r="C26" s="4" t="s">
        <v>48</v>
      </c>
      <c r="D26" s="4" t="s">
        <v>48</v>
      </c>
      <c r="E26" s="5" t="n">
        <v>160000</v>
      </c>
    </row>
    <row r="27" spans="1:5">
      <c r="A27" s="4" t="s">
        <v>107</v>
      </c>
      <c r="B27" s="4" t="s">
        <v>48</v>
      </c>
      <c r="C27" s="5" t="n">
        <v>80</v>
      </c>
      <c r="D27" s="4" t="s">
        <v>48</v>
      </c>
      <c r="E27" s="5" t="n">
        <v>192</v>
      </c>
    </row>
    <row r="28" spans="1:5">
      <c r="A28" s="4" t="s">
        <v>108</v>
      </c>
      <c r="B28" s="5" t="n">
        <v>-182529</v>
      </c>
      <c r="C28" s="5" t="n">
        <v>-1270</v>
      </c>
      <c r="D28" s="5" t="n">
        <v>-313792</v>
      </c>
      <c r="E28" s="5" t="n">
        <v>-1638</v>
      </c>
    </row>
    <row r="29" spans="1:5">
      <c r="A29" s="4" t="s">
        <v>109</v>
      </c>
      <c r="B29" s="5" t="n">
        <v>-698193</v>
      </c>
      <c r="C29" s="5" t="n">
        <v>-513469</v>
      </c>
      <c r="D29" s="5" t="n">
        <v>-983020</v>
      </c>
      <c r="E29" s="5" t="n">
        <v>-353725</v>
      </c>
    </row>
    <row r="30" spans="1:5">
      <c r="A30" s="4" t="s">
        <v>110</v>
      </c>
      <c r="B30" s="7" t="n">
        <v>-1853025</v>
      </c>
      <c r="C30" s="7" t="n">
        <v>-907142</v>
      </c>
      <c r="D30" s="7" t="n">
        <v>-2550969</v>
      </c>
      <c r="E30" s="7" t="n">
        <v>-910233</v>
      </c>
    </row>
    <row r="31" spans="1:5">
      <c r="A31" s="4" t="s">
        <v>111</v>
      </c>
      <c r="B31" s="9" t="n">
        <v>-0.03</v>
      </c>
      <c r="C31" s="9" t="n">
        <v>-0.01</v>
      </c>
      <c r="D31" s="9" t="n">
        <v>-0.04</v>
      </c>
      <c r="E31" s="9" t="n">
        <v>-0.01</v>
      </c>
    </row>
    <row r="32" spans="1:5">
      <c r="A32" s="4" t="s">
        <v>112</v>
      </c>
      <c r="B32" s="5" t="n">
        <v>57711814</v>
      </c>
      <c r="C32" s="5" t="n">
        <v>61511927</v>
      </c>
      <c r="D32" s="5" t="n">
        <v>59671633</v>
      </c>
      <c r="E32" s="5" t="n">
        <v>612089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7</v>
      </c>
      <c r="B1" s="2" t="s">
        <v>358</v>
      </c>
      <c r="C1" s="2" t="s">
        <v>2</v>
      </c>
      <c r="D1" s="2" t="s">
        <v>82</v>
      </c>
      <c r="E1" s="2" t="s">
        <v>2</v>
      </c>
      <c r="F1" s="2" t="s">
        <v>82</v>
      </c>
      <c r="G1" s="2" t="s">
        <v>359</v>
      </c>
      <c r="H1" s="2" t="s">
        <v>28</v>
      </c>
      <c r="I1" s="2" t="s">
        <v>28</v>
      </c>
      <c r="J1" s="2" t="s">
        <v>360</v>
      </c>
    </row>
    <row r="2" spans="1:10">
      <c r="A2" s="4" t="s">
        <v>361</v>
      </c>
      <c r="J2" s="7" t="n">
        <v>20500</v>
      </c>
    </row>
    <row r="3" spans="1:10">
      <c r="A3" s="4" t="s">
        <v>362</v>
      </c>
      <c r="D3" s="7" t="n">
        <v>58</v>
      </c>
      <c r="F3" s="7" t="n">
        <v>122</v>
      </c>
    </row>
    <row r="4" spans="1:10">
      <c r="A4" s="4" t="s">
        <v>363</v>
      </c>
      <c r="B4" s="7" t="n">
        <v>128000</v>
      </c>
    </row>
    <row r="5" spans="1:10">
      <c r="A5" s="4" t="s">
        <v>364</v>
      </c>
      <c r="B5" s="7" t="n">
        <v>229622</v>
      </c>
    </row>
    <row r="6" spans="1:10">
      <c r="A6" s="4" t="s">
        <v>365</v>
      </c>
      <c r="E6" s="7" t="n">
        <v>3200</v>
      </c>
    </row>
    <row r="7" spans="1:10">
      <c r="A7" s="4" t="s">
        <v>366</v>
      </c>
      <c r="G7" s="7" t="n">
        <v>458667</v>
      </c>
    </row>
    <row r="8" spans="1:10">
      <c r="A8" s="4" t="s">
        <v>367</v>
      </c>
      <c r="C8" s="7" t="n">
        <v>22548</v>
      </c>
      <c r="E8" s="5" t="n">
        <v>22548</v>
      </c>
      <c r="H8" s="7" t="n">
        <v>22548</v>
      </c>
      <c r="I8" s="7" t="n">
        <v>22548</v>
      </c>
    </row>
    <row r="9" spans="1:10">
      <c r="A9" s="4" t="s">
        <v>368</v>
      </c>
      <c r="G9" s="5" t="n">
        <v>2500</v>
      </c>
    </row>
    <row r="10" spans="1:10">
      <c r="A10" s="4" t="s">
        <v>369</v>
      </c>
      <c r="C10" s="5" t="n">
        <v>15000</v>
      </c>
      <c r="D10" s="7" t="n">
        <v>5000</v>
      </c>
      <c r="E10" s="5" t="n">
        <v>30000</v>
      </c>
      <c r="F10" s="5" t="n">
        <v>15000</v>
      </c>
    </row>
    <row r="11" spans="1:10">
      <c r="A11" s="4" t="s">
        <v>370</v>
      </c>
      <c r="C11" s="5" t="n">
        <v>8115</v>
      </c>
      <c r="E11" s="5" t="n">
        <v>20226</v>
      </c>
    </row>
    <row r="12" spans="1:10">
      <c r="A12" s="4" t="s">
        <v>371</v>
      </c>
      <c r="C12" s="5" t="n">
        <v>208</v>
      </c>
      <c r="E12" s="5" t="n">
        <v>1794</v>
      </c>
    </row>
    <row r="13" spans="1:10">
      <c r="A13" s="4" t="s">
        <v>372</v>
      </c>
      <c r="C13" s="5" t="n">
        <v>123305</v>
      </c>
      <c r="E13" s="5" t="n">
        <v>73996</v>
      </c>
      <c r="F13" s="5" t="n">
        <v>73996</v>
      </c>
    </row>
    <row r="14" spans="1:10">
      <c r="A14" s="4" t="s">
        <v>373</v>
      </c>
      <c r="C14" s="7" t="n">
        <v>36000</v>
      </c>
      <c r="E14" s="5" t="n">
        <v>72000</v>
      </c>
    </row>
    <row r="15" spans="1:10">
      <c r="A15" s="4" t="s">
        <v>374</v>
      </c>
      <c r="F15" s="5" t="n">
        <v>771000</v>
      </c>
      <c r="G15" s="5" t="n">
        <v>375000</v>
      </c>
    </row>
    <row r="16" spans="1:10">
      <c r="A16" s="4" t="s">
        <v>375</v>
      </c>
      <c r="F16" s="5" t="n">
        <v>808334</v>
      </c>
      <c r="G16" s="5" t="n">
        <v>241667</v>
      </c>
    </row>
    <row r="17" spans="1:10">
      <c r="A17" s="4" t="s">
        <v>376</v>
      </c>
      <c r="E17" s="4" t="s">
        <v>48</v>
      </c>
      <c r="G17" s="7" t="n">
        <v>133334</v>
      </c>
    </row>
    <row r="18" spans="1:10">
      <c r="A18" s="10" t="n">
        <v>-1</v>
      </c>
    </row>
    <row r="19" spans="1:10">
      <c r="A19" s="4" t="s">
        <v>377</v>
      </c>
      <c r="E19" s="5" t="n">
        <v>1500</v>
      </c>
      <c r="F19" s="5" t="n">
        <v>1500</v>
      </c>
    </row>
    <row r="20" spans="1:10">
      <c r="A20" s="4" t="s">
        <v>378</v>
      </c>
      <c r="I20" s="7" t="n">
        <v>1500</v>
      </c>
    </row>
    <row r="21" spans="1:10">
      <c r="A21" s="4" t="s">
        <v>333</v>
      </c>
    </row>
    <row r="22" spans="1:10">
      <c r="A22" s="4" t="s">
        <v>379</v>
      </c>
      <c r="H22" s="5" t="n">
        <v>225000</v>
      </c>
    </row>
    <row r="23" spans="1:10">
      <c r="A23" s="4" t="s">
        <v>380</v>
      </c>
      <c r="E23" s="5" t="n">
        <v>94574</v>
      </c>
      <c r="F23" s="5" t="n">
        <v>4327</v>
      </c>
    </row>
    <row r="24" spans="1:10">
      <c r="A24" s="4" t="s">
        <v>356</v>
      </c>
    </row>
    <row r="25" spans="1:10">
      <c r="A25" s="4" t="s">
        <v>379</v>
      </c>
      <c r="H25" s="7" t="n">
        <v>125000</v>
      </c>
    </row>
    <row r="26" spans="1:10">
      <c r="A26" s="4" t="s">
        <v>380</v>
      </c>
      <c r="E26" s="7" t="n">
        <v>88188</v>
      </c>
      <c r="F26" s="7" t="n">
        <v>403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44</v>
      </c>
    </row>
    <row r="3" spans="1:2">
      <c r="A3" s="3" t="s">
        <v>382</v>
      </c>
    </row>
    <row r="4" spans="1:2">
      <c r="A4" s="4" t="s">
        <v>30</v>
      </c>
      <c r="B4" s="7" t="n">
        <v>5967</v>
      </c>
    </row>
    <row r="5" spans="1:2">
      <c r="A5" s="4" t="s">
        <v>31</v>
      </c>
      <c r="B5" s="5" t="n">
        <v>22861</v>
      </c>
    </row>
    <row r="6" spans="1:2">
      <c r="A6" s="4" t="s">
        <v>383</v>
      </c>
      <c r="B6" s="5" t="n">
        <v>66022</v>
      </c>
    </row>
    <row r="7" spans="1:2">
      <c r="A7" s="4" t="s">
        <v>35</v>
      </c>
      <c r="B7" s="5" t="n">
        <v>94850</v>
      </c>
    </row>
    <row r="8" spans="1:2">
      <c r="A8" s="4" t="s">
        <v>384</v>
      </c>
      <c r="B8" s="5" t="n">
        <v>2376065</v>
      </c>
    </row>
    <row r="9" spans="1:2">
      <c r="A9" s="4" t="s">
        <v>385</v>
      </c>
      <c r="B9" s="5" t="n">
        <v>53324</v>
      </c>
    </row>
    <row r="10" spans="1:2">
      <c r="A10" s="4" t="s">
        <v>39</v>
      </c>
      <c r="B10" s="5" t="n">
        <v>2524239</v>
      </c>
    </row>
    <row r="11" spans="1:2">
      <c r="A11" s="4" t="s">
        <v>386</v>
      </c>
      <c r="B11" s="5" t="n">
        <v>38936</v>
      </c>
    </row>
    <row r="12" spans="1:2">
      <c r="A12" s="4" t="s">
        <v>387</v>
      </c>
      <c r="B12" s="5" t="n">
        <v>59016</v>
      </c>
    </row>
    <row r="13" spans="1:2">
      <c r="A13" s="4" t="s">
        <v>53</v>
      </c>
      <c r="B13" s="5" t="n">
        <v>97952</v>
      </c>
    </row>
    <row r="14" spans="1:2">
      <c r="A14" s="4" t="s">
        <v>388</v>
      </c>
      <c r="B14" s="5" t="n">
        <v>1986228</v>
      </c>
    </row>
    <row r="15" spans="1:2">
      <c r="A15" s="4" t="s">
        <v>56</v>
      </c>
      <c r="B15" s="5" t="n">
        <v>2084180</v>
      </c>
    </row>
    <row r="16" spans="1:2">
      <c r="A16" s="4" t="s">
        <v>389</v>
      </c>
      <c r="B16" s="5" t="n">
        <v>440059</v>
      </c>
    </row>
    <row r="17" spans="1:2">
      <c r="A17" s="4" t="s">
        <v>390</v>
      </c>
      <c r="B17" s="5" t="n">
        <v>2524239</v>
      </c>
    </row>
    <row r="18" spans="1:2">
      <c r="A18" s="4" t="s">
        <v>391</v>
      </c>
      <c r="B18" s="5" t="n">
        <v>136564</v>
      </c>
    </row>
    <row r="19" spans="1:2">
      <c r="A19" s="3" t="s">
        <v>392</v>
      </c>
    </row>
    <row r="20" spans="1:2">
      <c r="A20" s="4" t="s">
        <v>393</v>
      </c>
      <c r="B20" s="5" t="n">
        <v>13292</v>
      </c>
    </row>
    <row r="21" spans="1:2">
      <c r="A21" s="4" t="s">
        <v>394</v>
      </c>
      <c r="B21" s="5" t="n">
        <v>22706</v>
      </c>
    </row>
    <row r="22" spans="1:2">
      <c r="A22" s="4" t="s">
        <v>395</v>
      </c>
      <c r="B22" s="5" t="n">
        <v>2033</v>
      </c>
    </row>
    <row r="23" spans="1:2">
      <c r="A23" s="4" t="s">
        <v>396</v>
      </c>
      <c r="B23" s="5" t="n">
        <v>10245</v>
      </c>
    </row>
    <row r="24" spans="1:2">
      <c r="A24" s="4" t="s">
        <v>397</v>
      </c>
      <c r="B24" s="5" t="n">
        <v>22238</v>
      </c>
    </row>
    <row r="25" spans="1:2">
      <c r="A25" s="4" t="s">
        <v>398</v>
      </c>
      <c r="B25" s="5" t="n">
        <v>66571</v>
      </c>
    </row>
    <row r="26" spans="1:2">
      <c r="A26" s="4" t="s">
        <v>399</v>
      </c>
      <c r="B26" s="5" t="n">
        <v>135051</v>
      </c>
    </row>
    <row r="27" spans="1:2">
      <c r="A27" s="4" t="s">
        <v>110</v>
      </c>
      <c r="B27" s="7" t="n">
        <v>15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400</v>
      </c>
      <c r="B1" s="2" t="s">
        <v>81</v>
      </c>
      <c r="C1" s="2" t="s">
        <v>1</v>
      </c>
    </row>
    <row r="2" spans="1:5">
      <c r="B2" s="2" t="s">
        <v>2</v>
      </c>
      <c r="C2" s="2" t="s">
        <v>2</v>
      </c>
      <c r="D2" s="2" t="s">
        <v>28</v>
      </c>
      <c r="E2" s="2" t="s">
        <v>401</v>
      </c>
    </row>
    <row r="3" spans="1:5">
      <c r="A3" s="3" t="s">
        <v>180</v>
      </c>
    </row>
    <row r="4" spans="1:5">
      <c r="A4" s="4" t="s">
        <v>402</v>
      </c>
      <c r="E4" s="7" t="n">
        <v>2420000</v>
      </c>
    </row>
    <row r="5" spans="1:5">
      <c r="A5" s="4" t="s">
        <v>403</v>
      </c>
      <c r="C5" s="7" t="n">
        <v>2501783</v>
      </c>
    </row>
    <row r="6" spans="1:5">
      <c r="A6" s="4" t="s">
        <v>404</v>
      </c>
      <c r="C6" s="5" t="n">
        <v>209971</v>
      </c>
    </row>
    <row r="7" spans="1:5">
      <c r="A7" s="4" t="s">
        <v>405</v>
      </c>
      <c r="E7" s="5" t="n">
        <v>2057000</v>
      </c>
    </row>
    <row r="8" spans="1:5">
      <c r="A8" s="4" t="s">
        <v>406</v>
      </c>
      <c r="E8" s="7" t="n">
        <v>1007930</v>
      </c>
    </row>
    <row r="9" spans="1:5">
      <c r="A9" s="4" t="s">
        <v>407</v>
      </c>
      <c r="B9" s="7" t="n">
        <v>53046</v>
      </c>
      <c r="C9" s="5" t="n">
        <v>741</v>
      </c>
    </row>
    <row r="10" spans="1:5">
      <c r="A10" s="4" t="s">
        <v>325</v>
      </c>
      <c r="B10" s="7" t="n">
        <v>1225644</v>
      </c>
      <c r="C10" s="7" t="n">
        <v>1225644</v>
      </c>
      <c r="D10" s="7" t="n">
        <v>12249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44</v>
      </c>
    </row>
    <row r="2" spans="1:2">
      <c r="A2" s="3" t="s">
        <v>183</v>
      </c>
    </row>
    <row r="3" spans="1:2">
      <c r="A3" s="5" t="n">
        <v>2019</v>
      </c>
      <c r="B3" s="7" t="n">
        <v>19079</v>
      </c>
    </row>
    <row r="4" spans="1:2">
      <c r="A4" s="5" t="n">
        <v>2020</v>
      </c>
      <c r="B4" s="5" t="n">
        <v>20090</v>
      </c>
    </row>
    <row r="5" spans="1:2">
      <c r="A5" s="5" t="n">
        <v>2021</v>
      </c>
      <c r="B5" s="5" t="n">
        <v>21495</v>
      </c>
    </row>
    <row r="6" spans="1:2">
      <c r="A6" s="5" t="n">
        <v>2022</v>
      </c>
      <c r="B6" s="5" t="n">
        <v>22870</v>
      </c>
    </row>
    <row r="7" spans="1:2">
      <c r="A7" s="5" t="n">
        <v>2023</v>
      </c>
      <c r="B7" s="5" t="n">
        <v>24228</v>
      </c>
    </row>
    <row r="8" spans="1:2">
      <c r="A8" s="4" t="s">
        <v>409</v>
      </c>
      <c r="B8" s="5" t="n">
        <v>884569</v>
      </c>
    </row>
    <row r="9" spans="1:2">
      <c r="A9" s="4" t="s">
        <v>410</v>
      </c>
      <c r="B9" s="7" t="n">
        <v>9923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11</v>
      </c>
      <c r="B1" s="2" t="s">
        <v>1</v>
      </c>
    </row>
    <row r="2" spans="1:2">
      <c r="B2" s="2" t="s">
        <v>344</v>
      </c>
    </row>
    <row r="3" spans="1:2">
      <c r="A3" s="3" t="s">
        <v>183</v>
      </c>
    </row>
    <row r="4" spans="1:2">
      <c r="A4" s="4" t="s">
        <v>412</v>
      </c>
      <c r="B4" s="4" t="s">
        <v>413</v>
      </c>
    </row>
    <row r="5" spans="1:2">
      <c r="A5" s="4" t="s">
        <v>414</v>
      </c>
      <c r="B5" s="4" t="s">
        <v>415</v>
      </c>
    </row>
    <row r="6" spans="1:2">
      <c r="A6" s="4" t="s">
        <v>416</v>
      </c>
      <c r="B6" s="7" t="n">
        <v>1007930</v>
      </c>
    </row>
    <row r="7" spans="1:2">
      <c r="A7" s="4" t="s">
        <v>417</v>
      </c>
      <c r="B7" s="5" t="n">
        <v>19079</v>
      </c>
    </row>
    <row r="8" spans="1:2">
      <c r="A8" s="4" t="s">
        <v>418</v>
      </c>
      <c r="B8" s="7" t="n">
        <v>9732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44</v>
      </c>
    </row>
    <row r="2" spans="1:2">
      <c r="A2" s="4" t="s">
        <v>420</v>
      </c>
      <c r="B2" s="7" t="n">
        <v>871635</v>
      </c>
    </row>
    <row r="3" spans="1:2">
      <c r="A3" s="4" t="s">
        <v>421</v>
      </c>
      <c r="B3" s="5" t="n">
        <v>-555527</v>
      </c>
    </row>
    <row r="4" spans="1:2">
      <c r="A4" s="4" t="s">
        <v>422</v>
      </c>
      <c r="B4" s="7" t="n">
        <v>3161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44</v>
      </c>
    </row>
    <row r="3" spans="1:2">
      <c r="A3" s="4" t="s">
        <v>424</v>
      </c>
    </row>
    <row r="4" spans="1:2">
      <c r="A4" s="4" t="s">
        <v>425</v>
      </c>
      <c r="B4" s="7" t="n">
        <v>378800</v>
      </c>
    </row>
    <row r="5" spans="1:2">
      <c r="A5" s="4" t="s">
        <v>426</v>
      </c>
      <c r="B5" s="5" t="n">
        <v>654050</v>
      </c>
    </row>
    <row r="6" spans="1:2">
      <c r="A6" s="4" t="s">
        <v>427</v>
      </c>
      <c r="B6" s="5" t="n">
        <v>-94725</v>
      </c>
    </row>
    <row r="7" spans="1:2">
      <c r="A7" s="4" t="s">
        <v>428</v>
      </c>
      <c r="B7" s="5" t="n">
        <v>-66490</v>
      </c>
    </row>
    <row r="8" spans="1:2">
      <c r="A8" s="4" t="s">
        <v>429</v>
      </c>
      <c r="B8" s="4" t="s">
        <v>48</v>
      </c>
    </row>
    <row r="9" spans="1:2">
      <c r="A9" s="4" t="s">
        <v>422</v>
      </c>
      <c r="B9" s="5" t="n">
        <v>871635</v>
      </c>
    </row>
    <row r="10" spans="1:2">
      <c r="A10" s="4" t="s">
        <v>430</v>
      </c>
    </row>
    <row r="11" spans="1:2">
      <c r="A11" s="4" t="s">
        <v>425</v>
      </c>
      <c r="B11" s="5" t="n">
        <v>-292073</v>
      </c>
    </row>
    <row r="12" spans="1:2">
      <c r="A12" s="4" t="s">
        <v>426</v>
      </c>
      <c r="B12" s="5" t="n">
        <v>-537159</v>
      </c>
    </row>
    <row r="13" spans="1:2">
      <c r="A13" s="4" t="s">
        <v>427</v>
      </c>
      <c r="B13" s="4" t="s">
        <v>48</v>
      </c>
    </row>
    <row r="14" spans="1:2">
      <c r="A14" s="4" t="s">
        <v>428</v>
      </c>
      <c r="B14" s="4" t="s">
        <v>48</v>
      </c>
    </row>
    <row r="15" spans="1:2">
      <c r="A15" s="4" t="s">
        <v>429</v>
      </c>
      <c r="B15" s="5" t="n">
        <v>273705</v>
      </c>
    </row>
    <row r="16" spans="1:2">
      <c r="A16" s="4" t="s">
        <v>422</v>
      </c>
      <c r="B16" s="5" t="n">
        <v>-555527</v>
      </c>
    </row>
    <row r="17" spans="1:2">
      <c r="A17" s="4" t="s">
        <v>410</v>
      </c>
    </row>
    <row r="18" spans="1:2">
      <c r="A18" s="4" t="s">
        <v>425</v>
      </c>
      <c r="B18" s="5" t="n">
        <v>86727</v>
      </c>
    </row>
    <row r="19" spans="1:2">
      <c r="A19" s="4" t="s">
        <v>426</v>
      </c>
      <c r="B19" s="5" t="n">
        <v>116891</v>
      </c>
    </row>
    <row r="20" spans="1:2">
      <c r="A20" s="4" t="s">
        <v>427</v>
      </c>
      <c r="B20" s="5" t="n">
        <v>-94725</v>
      </c>
    </row>
    <row r="21" spans="1:2">
      <c r="A21" s="4" t="s">
        <v>428</v>
      </c>
      <c r="B21" s="5" t="n">
        <v>-66490</v>
      </c>
    </row>
    <row r="22" spans="1:2">
      <c r="A22" s="4" t="s">
        <v>429</v>
      </c>
      <c r="B22" s="5" t="n">
        <v>273705</v>
      </c>
    </row>
    <row r="23" spans="1:2">
      <c r="A23" s="4" t="s">
        <v>422</v>
      </c>
      <c r="B23" s="7" t="n">
        <v>3161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19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31</v>
      </c>
      <c r="B1" s="2" t="s">
        <v>1</v>
      </c>
    </row>
    <row r="2" spans="1:16">
      <c r="B2" s="2" t="s">
        <v>2</v>
      </c>
      <c r="C2" s="2" t="s">
        <v>432</v>
      </c>
      <c r="D2" s="2" t="s">
        <v>433</v>
      </c>
      <c r="E2" s="2" t="s">
        <v>434</v>
      </c>
      <c r="F2" s="2" t="s">
        <v>435</v>
      </c>
      <c r="G2" s="2" t="s">
        <v>436</v>
      </c>
      <c r="H2" s="2" t="s">
        <v>437</v>
      </c>
      <c r="I2" s="2" t="s">
        <v>438</v>
      </c>
      <c r="J2" s="2" t="s">
        <v>439</v>
      </c>
      <c r="K2" s="2" t="s">
        <v>440</v>
      </c>
      <c r="L2" s="2" t="s">
        <v>441</v>
      </c>
      <c r="M2" s="2" t="s">
        <v>28</v>
      </c>
      <c r="N2" s="2" t="s">
        <v>442</v>
      </c>
      <c r="O2" s="2" t="s">
        <v>443</v>
      </c>
      <c r="P2" s="2" t="s">
        <v>444</v>
      </c>
    </row>
    <row r="3" spans="1:16">
      <c r="A3" s="4" t="s">
        <v>445</v>
      </c>
    </row>
    <row r="4" spans="1:16">
      <c r="A4" s="4" t="s">
        <v>446</v>
      </c>
      <c r="P4" s="7" t="n">
        <v>48000</v>
      </c>
    </row>
    <row r="5" spans="1:16">
      <c r="A5" s="4" t="s">
        <v>447</v>
      </c>
      <c r="P5" s="4" t="s">
        <v>448</v>
      </c>
    </row>
    <row r="6" spans="1:16">
      <c r="A6" s="4" t="s">
        <v>449</v>
      </c>
      <c r="B6" s="7" t="n">
        <v>45000</v>
      </c>
    </row>
    <row r="7" spans="1:16">
      <c r="A7" s="4" t="s">
        <v>450</v>
      </c>
      <c r="P7" s="7" t="n">
        <v>3000</v>
      </c>
    </row>
    <row r="8" spans="1:16">
      <c r="A8" s="4" t="s">
        <v>451</v>
      </c>
      <c r="B8" s="4" t="s">
        <v>452</v>
      </c>
    </row>
    <row r="9" spans="1:16">
      <c r="A9" s="4" t="s">
        <v>453</v>
      </c>
      <c r="B9" s="7" t="n">
        <v>40300</v>
      </c>
    </row>
    <row r="10" spans="1:16">
      <c r="A10" s="4" t="s">
        <v>454</v>
      </c>
      <c r="B10" s="5" t="n">
        <v>40300</v>
      </c>
    </row>
    <row r="11" spans="1:16">
      <c r="A11" s="4" t="s">
        <v>455</v>
      </c>
      <c r="B11" s="5" t="n">
        <v>27789</v>
      </c>
    </row>
    <row r="12" spans="1:16">
      <c r="A12" s="4" t="s">
        <v>456</v>
      </c>
      <c r="B12" s="5" t="n">
        <v>3000</v>
      </c>
    </row>
    <row r="13" spans="1:16">
      <c r="A13" s="4" t="s">
        <v>457</v>
      </c>
      <c r="B13" s="7" t="n">
        <v>2065</v>
      </c>
    </row>
    <row r="14" spans="1:16">
      <c r="A14" s="4" t="s">
        <v>458</v>
      </c>
      <c r="B14" s="5" t="n">
        <v>4330984</v>
      </c>
    </row>
    <row r="15" spans="1:16">
      <c r="A15" s="4" t="s">
        <v>459</v>
      </c>
      <c r="B15" s="7" t="n">
        <v>48000</v>
      </c>
    </row>
    <row r="16" spans="1:16">
      <c r="A16" s="4" t="s">
        <v>460</v>
      </c>
      <c r="B16" s="5" t="n">
        <v>2880</v>
      </c>
    </row>
    <row r="17" spans="1:16">
      <c r="A17" s="4" t="s">
        <v>461</v>
      </c>
      <c r="B17" s="4" t="s">
        <v>48</v>
      </c>
    </row>
    <row r="18" spans="1:16">
      <c r="A18" s="4" t="s">
        <v>462</v>
      </c>
    </row>
    <row r="19" spans="1:16">
      <c r="A19" s="4" t="s">
        <v>446</v>
      </c>
      <c r="O19" s="7" t="n">
        <v>299000</v>
      </c>
    </row>
    <row r="20" spans="1:16">
      <c r="A20" s="4" t="s">
        <v>447</v>
      </c>
      <c r="O20" s="4" t="s">
        <v>463</v>
      </c>
    </row>
    <row r="21" spans="1:16">
      <c r="A21" s="4" t="s">
        <v>449</v>
      </c>
      <c r="B21" s="7" t="n">
        <v>250000</v>
      </c>
    </row>
    <row r="22" spans="1:16">
      <c r="A22" s="4" t="s">
        <v>451</v>
      </c>
      <c r="B22" s="4" t="s">
        <v>464</v>
      </c>
    </row>
    <row r="23" spans="1:16">
      <c r="A23" s="4" t="s">
        <v>453</v>
      </c>
      <c r="B23" s="7" t="n">
        <v>250000</v>
      </c>
    </row>
    <row r="24" spans="1:16">
      <c r="A24" s="4" t="s">
        <v>465</v>
      </c>
      <c r="B24" s="5" t="n">
        <v>213549</v>
      </c>
    </row>
    <row r="25" spans="1:16">
      <c r="A25" s="4" t="s">
        <v>454</v>
      </c>
      <c r="B25" s="5" t="n">
        <v>463549</v>
      </c>
    </row>
    <row r="26" spans="1:16">
      <c r="A26" s="4" t="s">
        <v>455</v>
      </c>
      <c r="B26" s="5" t="n">
        <v>106600</v>
      </c>
    </row>
    <row r="27" spans="1:16">
      <c r="A27" s="4" t="s">
        <v>466</v>
      </c>
      <c r="B27" s="5" t="n">
        <v>49000</v>
      </c>
    </row>
    <row r="28" spans="1:16">
      <c r="A28" s="4" t="s">
        <v>456</v>
      </c>
      <c r="B28" s="5" t="n">
        <v>49000</v>
      </c>
    </row>
    <row r="29" spans="1:16">
      <c r="A29" s="4" t="s">
        <v>457</v>
      </c>
      <c r="B29" s="7" t="n">
        <v>20894</v>
      </c>
    </row>
    <row r="30" spans="1:16">
      <c r="A30" s="4" t="s">
        <v>458</v>
      </c>
      <c r="B30" s="5" t="n">
        <v>1882555</v>
      </c>
    </row>
    <row r="31" spans="1:16">
      <c r="A31" s="4" t="s">
        <v>459</v>
      </c>
      <c r="B31" s="7" t="n">
        <v>18490</v>
      </c>
    </row>
    <row r="32" spans="1:16">
      <c r="A32" s="4" t="s">
        <v>467</v>
      </c>
      <c r="B32" s="5" t="n">
        <v>-76725</v>
      </c>
    </row>
    <row r="33" spans="1:16">
      <c r="A33" s="4" t="s">
        <v>461</v>
      </c>
      <c r="B33" s="5" t="n">
        <v>185585</v>
      </c>
      <c r="M33" s="7" t="n">
        <v>280800</v>
      </c>
    </row>
    <row r="34" spans="1:16">
      <c r="A34" s="4" t="s">
        <v>468</v>
      </c>
      <c r="B34" s="5" t="n">
        <v>63614</v>
      </c>
    </row>
    <row r="35" spans="1:16">
      <c r="A35" s="4" t="s">
        <v>469</v>
      </c>
      <c r="B35" s="5" t="n">
        <v>121971</v>
      </c>
    </row>
    <row r="36" spans="1:16">
      <c r="A36" s="4" t="s">
        <v>470</v>
      </c>
      <c r="B36" s="7" t="n">
        <v>700</v>
      </c>
    </row>
    <row r="37" spans="1:16">
      <c r="A37" s="4" t="s">
        <v>471</v>
      </c>
    </row>
    <row r="38" spans="1:16">
      <c r="A38" s="4" t="s">
        <v>446</v>
      </c>
      <c r="N38" s="7" t="n">
        <v>50000</v>
      </c>
    </row>
    <row r="39" spans="1:16">
      <c r="A39" s="4" t="s">
        <v>447</v>
      </c>
      <c r="N39" s="4" t="s">
        <v>463</v>
      </c>
    </row>
    <row r="40" spans="1:16">
      <c r="A40" s="4" t="s">
        <v>451</v>
      </c>
      <c r="B40" s="4" t="s">
        <v>472</v>
      </c>
    </row>
    <row r="41" spans="1:16">
      <c r="A41" s="4" t="s">
        <v>453</v>
      </c>
      <c r="B41" s="7" t="n">
        <v>13207</v>
      </c>
    </row>
    <row r="42" spans="1:16">
      <c r="A42" s="4" t="s">
        <v>454</v>
      </c>
      <c r="B42" s="5" t="n">
        <v>13207</v>
      </c>
    </row>
    <row r="43" spans="1:16">
      <c r="A43" s="4" t="s">
        <v>455</v>
      </c>
      <c r="B43" s="5" t="n">
        <v>6604</v>
      </c>
    </row>
    <row r="44" spans="1:16">
      <c r="A44" s="4" t="s">
        <v>461</v>
      </c>
      <c r="B44" s="5" t="n">
        <v>50000</v>
      </c>
    </row>
    <row r="45" spans="1:16">
      <c r="A45" s="4" t="s">
        <v>468</v>
      </c>
      <c r="B45" s="5" t="n">
        <v>43800</v>
      </c>
    </row>
    <row r="46" spans="1:16">
      <c r="A46" s="4" t="s">
        <v>469</v>
      </c>
      <c r="B46" s="7" t="n">
        <v>6200</v>
      </c>
    </row>
    <row r="47" spans="1:16">
      <c r="A47" s="4" t="s">
        <v>473</v>
      </c>
    </row>
    <row r="48" spans="1:16">
      <c r="A48" s="4" t="s">
        <v>446</v>
      </c>
      <c r="L48" s="7" t="n">
        <v>35000</v>
      </c>
    </row>
    <row r="49" spans="1:16">
      <c r="A49" s="4" t="s">
        <v>447</v>
      </c>
      <c r="L49" s="4" t="s">
        <v>463</v>
      </c>
    </row>
    <row r="50" spans="1:16">
      <c r="A50" s="4" t="s">
        <v>451</v>
      </c>
      <c r="B50" s="4" t="s">
        <v>474</v>
      </c>
    </row>
    <row r="51" spans="1:16">
      <c r="A51" s="4" t="s">
        <v>453</v>
      </c>
      <c r="B51" s="7" t="n">
        <v>9554</v>
      </c>
    </row>
    <row r="52" spans="1:16">
      <c r="A52" s="4" t="s">
        <v>454</v>
      </c>
      <c r="B52" s="5" t="n">
        <v>9554</v>
      </c>
    </row>
    <row r="53" spans="1:16">
      <c r="A53" s="4" t="s">
        <v>455</v>
      </c>
      <c r="B53" s="5" t="n">
        <v>3981</v>
      </c>
    </row>
    <row r="54" spans="1:16">
      <c r="A54" s="4" t="s">
        <v>461</v>
      </c>
      <c r="B54" s="5" t="n">
        <v>35000</v>
      </c>
    </row>
    <row r="55" spans="1:16">
      <c r="A55" s="4" t="s">
        <v>468</v>
      </c>
      <c r="B55" s="5" t="n">
        <v>29427</v>
      </c>
    </row>
    <row r="56" spans="1:16">
      <c r="A56" s="4" t="s">
        <v>469</v>
      </c>
      <c r="B56" s="5" t="n">
        <v>5572</v>
      </c>
    </row>
    <row r="57" spans="1:16">
      <c r="A57" s="4" t="s">
        <v>475</v>
      </c>
    </row>
    <row r="58" spans="1:16">
      <c r="A58" s="4" t="s">
        <v>446</v>
      </c>
      <c r="K58" s="7" t="n">
        <v>58300</v>
      </c>
    </row>
    <row r="59" spans="1:16">
      <c r="A59" s="4" t="s">
        <v>447</v>
      </c>
      <c r="K59" s="4" t="s">
        <v>448</v>
      </c>
    </row>
    <row r="60" spans="1:16">
      <c r="A60" s="4" t="s">
        <v>449</v>
      </c>
      <c r="B60" s="7" t="n">
        <v>50000</v>
      </c>
    </row>
    <row r="61" spans="1:16">
      <c r="A61" s="4" t="s">
        <v>450</v>
      </c>
      <c r="K61" s="7" t="n">
        <v>8300</v>
      </c>
    </row>
    <row r="62" spans="1:16">
      <c r="A62" s="4" t="s">
        <v>451</v>
      </c>
      <c r="B62" s="4" t="s">
        <v>476</v>
      </c>
    </row>
    <row r="63" spans="1:16">
      <c r="A63" s="4" t="s">
        <v>453</v>
      </c>
      <c r="B63" s="7" t="n">
        <v>50000</v>
      </c>
    </row>
    <row r="64" spans="1:16">
      <c r="A64" s="4" t="s">
        <v>465</v>
      </c>
      <c r="B64" s="5" t="n">
        <v>15525</v>
      </c>
    </row>
    <row r="65" spans="1:16">
      <c r="A65" s="4" t="s">
        <v>454</v>
      </c>
      <c r="B65" s="5" t="n">
        <v>65525</v>
      </c>
    </row>
    <row r="66" spans="1:16">
      <c r="A66" s="4" t="s">
        <v>455</v>
      </c>
      <c r="B66" s="5" t="n">
        <v>24920</v>
      </c>
    </row>
    <row r="67" spans="1:16">
      <c r="A67" s="4" t="s">
        <v>456</v>
      </c>
      <c r="B67" s="5" t="n">
        <v>8300</v>
      </c>
    </row>
    <row r="68" spans="1:16">
      <c r="A68" s="4" t="s">
        <v>457</v>
      </c>
      <c r="B68" s="5" t="n">
        <v>6795</v>
      </c>
    </row>
    <row r="69" spans="1:16">
      <c r="A69" s="4" t="s">
        <v>461</v>
      </c>
      <c r="B69" s="5" t="n">
        <v>58300</v>
      </c>
    </row>
    <row r="70" spans="1:16">
      <c r="A70" s="4" t="s">
        <v>468</v>
      </c>
      <c r="B70" s="5" t="n">
        <v>31715</v>
      </c>
    </row>
    <row r="71" spans="1:16">
      <c r="A71" s="4" t="s">
        <v>469</v>
      </c>
      <c r="B71" s="7" t="n">
        <v>26585</v>
      </c>
    </row>
    <row r="72" spans="1:16">
      <c r="A72" s="4" t="s">
        <v>477</v>
      </c>
    </row>
    <row r="73" spans="1:16">
      <c r="A73" s="4" t="s">
        <v>446</v>
      </c>
      <c r="J73" s="7" t="n">
        <v>50000</v>
      </c>
    </row>
    <row r="74" spans="1:16">
      <c r="A74" s="4" t="s">
        <v>447</v>
      </c>
      <c r="J74" s="4" t="s">
        <v>463</v>
      </c>
    </row>
    <row r="75" spans="1:16">
      <c r="A75" s="4" t="s">
        <v>451</v>
      </c>
      <c r="B75" s="4" t="s">
        <v>478</v>
      </c>
    </row>
    <row r="76" spans="1:16">
      <c r="A76" s="4" t="s">
        <v>453</v>
      </c>
      <c r="B76" s="7" t="n">
        <v>13399</v>
      </c>
    </row>
    <row r="77" spans="1:16">
      <c r="A77" s="4" t="s">
        <v>454</v>
      </c>
      <c r="B77" s="5" t="n">
        <v>3399</v>
      </c>
    </row>
    <row r="78" spans="1:16">
      <c r="A78" s="4" t="s">
        <v>455</v>
      </c>
      <c r="B78" s="5" t="n">
        <v>4466</v>
      </c>
    </row>
    <row r="79" spans="1:16">
      <c r="A79" s="4" t="s">
        <v>461</v>
      </c>
      <c r="B79" s="5" t="n">
        <v>50000</v>
      </c>
    </row>
    <row r="80" spans="1:16">
      <c r="A80" s="4" t="s">
        <v>468</v>
      </c>
      <c r="B80" s="5" t="n">
        <v>41067</v>
      </c>
    </row>
    <row r="81" spans="1:16">
      <c r="A81" s="4" t="s">
        <v>469</v>
      </c>
      <c r="B81" s="7" t="n">
        <v>8933</v>
      </c>
    </row>
    <row r="82" spans="1:16">
      <c r="A82" s="4" t="s">
        <v>479</v>
      </c>
    </row>
    <row r="83" spans="1:16">
      <c r="A83" s="4" t="s">
        <v>446</v>
      </c>
      <c r="I83" s="7" t="n">
        <v>50000</v>
      </c>
    </row>
    <row r="84" spans="1:16">
      <c r="A84" s="4" t="s">
        <v>447</v>
      </c>
      <c r="I84" s="4" t="s">
        <v>463</v>
      </c>
    </row>
    <row r="85" spans="1:16">
      <c r="A85" s="4" t="s">
        <v>451</v>
      </c>
      <c r="B85" s="4" t="s">
        <v>480</v>
      </c>
    </row>
    <row r="86" spans="1:16">
      <c r="A86" s="4" t="s">
        <v>453</v>
      </c>
      <c r="B86" s="7" t="n">
        <v>13420</v>
      </c>
    </row>
    <row r="87" spans="1:16">
      <c r="A87" s="4" t="s">
        <v>454</v>
      </c>
      <c r="B87" s="5" t="n">
        <v>13420</v>
      </c>
    </row>
    <row r="88" spans="1:16">
      <c r="A88" s="4" t="s">
        <v>455</v>
      </c>
      <c r="B88" s="5" t="n">
        <v>3467</v>
      </c>
    </row>
    <row r="89" spans="1:16">
      <c r="A89" s="4" t="s">
        <v>461</v>
      </c>
      <c r="B89" s="5" t="n">
        <v>50000</v>
      </c>
    </row>
    <row r="90" spans="1:16">
      <c r="A90" s="4" t="s">
        <v>468</v>
      </c>
      <c r="B90" s="5" t="n">
        <v>40047</v>
      </c>
    </row>
    <row r="91" spans="1:16">
      <c r="A91" s="4" t="s">
        <v>469</v>
      </c>
      <c r="B91" s="7" t="n">
        <v>9953</v>
      </c>
    </row>
    <row r="92" spans="1:16">
      <c r="A92" s="4" t="s">
        <v>481</v>
      </c>
    </row>
    <row r="93" spans="1:16">
      <c r="A93" s="4" t="s">
        <v>446</v>
      </c>
      <c r="H93" s="7" t="n">
        <v>25000</v>
      </c>
    </row>
    <row r="94" spans="1:16">
      <c r="A94" s="4" t="s">
        <v>447</v>
      </c>
      <c r="H94" s="4" t="s">
        <v>463</v>
      </c>
    </row>
    <row r="95" spans="1:16">
      <c r="A95" s="4" t="s">
        <v>451</v>
      </c>
      <c r="B95" s="4" t="s">
        <v>482</v>
      </c>
    </row>
    <row r="96" spans="1:16">
      <c r="A96" s="4" t="s">
        <v>453</v>
      </c>
      <c r="B96" s="7" t="n">
        <v>6736</v>
      </c>
    </row>
    <row r="97" spans="1:16">
      <c r="A97" s="4" t="s">
        <v>454</v>
      </c>
      <c r="B97" s="5" t="n">
        <v>6736</v>
      </c>
    </row>
    <row r="98" spans="1:16">
      <c r="A98" s="4" t="s">
        <v>455</v>
      </c>
      <c r="B98" s="5" t="n">
        <v>1740</v>
      </c>
    </row>
    <row r="99" spans="1:16">
      <c r="A99" s="4" t="s">
        <v>461</v>
      </c>
      <c r="B99" s="5" t="n">
        <v>25000</v>
      </c>
    </row>
    <row r="100" spans="1:16">
      <c r="A100" s="4" t="s">
        <v>468</v>
      </c>
      <c r="B100" s="5" t="n">
        <v>20004</v>
      </c>
    </row>
    <row r="101" spans="1:16">
      <c r="A101" s="4" t="s">
        <v>469</v>
      </c>
      <c r="B101" s="5" t="n">
        <v>4996</v>
      </c>
    </row>
    <row r="102" spans="1:16">
      <c r="A102" s="4" t="s">
        <v>483</v>
      </c>
    </row>
    <row r="103" spans="1:16">
      <c r="A103" s="4" t="s">
        <v>446</v>
      </c>
      <c r="G103" s="7" t="n">
        <v>95450</v>
      </c>
    </row>
    <row r="104" spans="1:16">
      <c r="A104" s="4" t="s">
        <v>447</v>
      </c>
      <c r="G104" s="4" t="s">
        <v>463</v>
      </c>
    </row>
    <row r="105" spans="1:16">
      <c r="A105" s="4" t="s">
        <v>449</v>
      </c>
      <c r="B105" s="7" t="n">
        <v>75000</v>
      </c>
    </row>
    <row r="106" spans="1:16">
      <c r="A106" s="4" t="s">
        <v>451</v>
      </c>
      <c r="B106" s="4" t="s">
        <v>484</v>
      </c>
    </row>
    <row r="107" spans="1:16">
      <c r="A107" s="4" t="s">
        <v>453</v>
      </c>
      <c r="B107" s="7" t="n">
        <v>75000</v>
      </c>
    </row>
    <row r="108" spans="1:16">
      <c r="A108" s="4" t="s">
        <v>465</v>
      </c>
      <c r="B108" s="5" t="n">
        <v>77108</v>
      </c>
    </row>
    <row r="109" spans="1:16">
      <c r="A109" s="4" t="s">
        <v>454</v>
      </c>
      <c r="B109" s="5" t="n">
        <v>152108</v>
      </c>
    </row>
    <row r="110" spans="1:16">
      <c r="A110" s="4" t="s">
        <v>455</v>
      </c>
      <c r="B110" s="5" t="n">
        <v>27902</v>
      </c>
    </row>
    <row r="111" spans="1:16">
      <c r="A111" s="4" t="s">
        <v>466</v>
      </c>
      <c r="B111" s="5" t="n">
        <v>20450</v>
      </c>
    </row>
    <row r="112" spans="1:16">
      <c r="A112" s="4" t="s">
        <v>456</v>
      </c>
      <c r="B112" s="5" t="n">
        <v>20450</v>
      </c>
    </row>
    <row r="113" spans="1:16">
      <c r="A113" s="4" t="s">
        <v>457</v>
      </c>
      <c r="B113" s="5" t="n">
        <v>7607</v>
      </c>
    </row>
    <row r="114" spans="1:16">
      <c r="A114" s="4" t="s">
        <v>467</v>
      </c>
      <c r="B114" s="5" t="n">
        <v>-18000</v>
      </c>
    </row>
    <row r="115" spans="1:16">
      <c r="A115" s="4" t="s">
        <v>461</v>
      </c>
      <c r="B115" s="5" t="n">
        <v>77450</v>
      </c>
    </row>
    <row r="116" spans="1:16">
      <c r="A116" s="4" t="s">
        <v>468</v>
      </c>
      <c r="B116" s="5" t="n">
        <v>17509</v>
      </c>
    </row>
    <row r="117" spans="1:16">
      <c r="A117" s="4" t="s">
        <v>469</v>
      </c>
      <c r="B117" s="5" t="n">
        <v>59941</v>
      </c>
    </row>
    <row r="118" spans="1:16">
      <c r="A118" s="4" t="s">
        <v>470</v>
      </c>
      <c r="B118" s="5" t="n">
        <v>375</v>
      </c>
    </row>
    <row r="119" spans="1:16">
      <c r="A119" s="4" t="s">
        <v>485</v>
      </c>
    </row>
    <row r="120" spans="1:16">
      <c r="A120" s="4" t="s">
        <v>446</v>
      </c>
      <c r="F120" s="7" t="n">
        <v>100000</v>
      </c>
    </row>
    <row r="121" spans="1:16">
      <c r="A121" s="4" t="s">
        <v>447</v>
      </c>
      <c r="F121" s="4" t="s">
        <v>463</v>
      </c>
    </row>
    <row r="122" spans="1:16">
      <c r="A122" s="4" t="s">
        <v>449</v>
      </c>
      <c r="B122" s="7" t="n">
        <v>75825</v>
      </c>
    </row>
    <row r="123" spans="1:16">
      <c r="A123" s="4" t="s">
        <v>451</v>
      </c>
      <c r="B123" s="4" t="s">
        <v>486</v>
      </c>
    </row>
    <row r="124" spans="1:16">
      <c r="A124" s="4" t="s">
        <v>453</v>
      </c>
      <c r="B124" s="7" t="n">
        <v>95000</v>
      </c>
    </row>
    <row r="125" spans="1:16">
      <c r="A125" s="4" t="s">
        <v>465</v>
      </c>
      <c r="B125" s="5" t="n">
        <v>60635</v>
      </c>
    </row>
    <row r="126" spans="1:16">
      <c r="A126" s="4" t="s">
        <v>454</v>
      </c>
      <c r="B126" s="5" t="n">
        <v>155635</v>
      </c>
    </row>
    <row r="127" spans="1:16">
      <c r="A127" s="4" t="s">
        <v>455</v>
      </c>
      <c r="B127" s="5" t="n">
        <v>13221</v>
      </c>
    </row>
    <row r="128" spans="1:16">
      <c r="A128" s="4" t="s">
        <v>456</v>
      </c>
      <c r="B128" s="5" t="n">
        <v>5000</v>
      </c>
    </row>
    <row r="129" spans="1:16">
      <c r="A129" s="4" t="s">
        <v>457</v>
      </c>
      <c r="B129" s="5" t="n">
        <v>696</v>
      </c>
    </row>
    <row r="130" spans="1:16">
      <c r="A130" s="4" t="s">
        <v>461</v>
      </c>
      <c r="B130" s="5" t="n">
        <v>100000</v>
      </c>
    </row>
    <row r="131" spans="1:16">
      <c r="A131" s="4" t="s">
        <v>468</v>
      </c>
      <c r="B131" s="5" t="n">
        <v>13917</v>
      </c>
    </row>
    <row r="132" spans="1:16">
      <c r="A132" s="4" t="s">
        <v>469</v>
      </c>
      <c r="B132" s="5" t="n">
        <v>86083</v>
      </c>
    </row>
    <row r="133" spans="1:16">
      <c r="A133" s="4" t="s">
        <v>487</v>
      </c>
    </row>
    <row r="134" spans="1:16">
      <c r="A134" s="4" t="s">
        <v>446</v>
      </c>
      <c r="E134" s="7" t="n">
        <v>60000</v>
      </c>
    </row>
    <row r="135" spans="1:16">
      <c r="A135" s="4" t="s">
        <v>447</v>
      </c>
      <c r="E135" s="4" t="s">
        <v>448</v>
      </c>
    </row>
    <row r="136" spans="1:16">
      <c r="A136" s="4" t="s">
        <v>449</v>
      </c>
      <c r="B136" s="7" t="n">
        <v>57000</v>
      </c>
    </row>
    <row r="137" spans="1:16">
      <c r="A137" s="4" t="s">
        <v>451</v>
      </c>
      <c r="B137" s="4" t="s">
        <v>488</v>
      </c>
    </row>
    <row r="138" spans="1:16">
      <c r="A138" s="4" t="s">
        <v>453</v>
      </c>
      <c r="B138" s="7" t="n">
        <v>57000</v>
      </c>
    </row>
    <row r="139" spans="1:16">
      <c r="A139" s="4" t="s">
        <v>465</v>
      </c>
      <c r="B139" s="5" t="n">
        <v>48033</v>
      </c>
    </row>
    <row r="140" spans="1:16">
      <c r="A140" s="4" t="s">
        <v>454</v>
      </c>
      <c r="B140" s="5" t="n">
        <v>105033</v>
      </c>
    </row>
    <row r="141" spans="1:16">
      <c r="A141" s="4" t="s">
        <v>455</v>
      </c>
      <c r="B141" s="5" t="n">
        <v>7881</v>
      </c>
    </row>
    <row r="142" spans="1:16">
      <c r="A142" s="4" t="s">
        <v>456</v>
      </c>
      <c r="B142" s="5" t="n">
        <v>3000</v>
      </c>
    </row>
    <row r="143" spans="1:16">
      <c r="A143" s="4" t="s">
        <v>457</v>
      </c>
      <c r="B143" s="5" t="n">
        <v>415</v>
      </c>
    </row>
    <row r="144" spans="1:16">
      <c r="A144" s="4" t="s">
        <v>461</v>
      </c>
      <c r="B144" s="5" t="n">
        <v>60000</v>
      </c>
    </row>
    <row r="145" spans="1:16">
      <c r="A145" s="4" t="s">
        <v>468</v>
      </c>
      <c r="B145" s="5" t="n">
        <v>9296</v>
      </c>
    </row>
    <row r="146" spans="1:16">
      <c r="A146" s="4" t="s">
        <v>469</v>
      </c>
      <c r="B146" s="5" t="n">
        <v>50704</v>
      </c>
    </row>
    <row r="147" spans="1:16">
      <c r="A147" s="4" t="s">
        <v>489</v>
      </c>
    </row>
    <row r="148" spans="1:16">
      <c r="A148" s="4" t="s">
        <v>446</v>
      </c>
      <c r="D148" s="7" t="n">
        <v>88000</v>
      </c>
    </row>
    <row r="149" spans="1:16">
      <c r="A149" s="4" t="s">
        <v>447</v>
      </c>
      <c r="D149" s="4" t="s">
        <v>463</v>
      </c>
    </row>
    <row r="150" spans="1:16">
      <c r="A150" s="4" t="s">
        <v>449</v>
      </c>
      <c r="B150" s="7" t="n">
        <v>80250</v>
      </c>
    </row>
    <row r="151" spans="1:16">
      <c r="A151" s="4" t="s">
        <v>451</v>
      </c>
      <c r="B151" s="4" t="s">
        <v>490</v>
      </c>
    </row>
    <row r="152" spans="1:16">
      <c r="A152" s="4" t="s">
        <v>453</v>
      </c>
      <c r="B152" s="7" t="n">
        <v>80250</v>
      </c>
    </row>
    <row r="153" spans="1:16">
      <c r="A153" s="4" t="s">
        <v>465</v>
      </c>
      <c r="B153" s="5" t="n">
        <v>93150</v>
      </c>
    </row>
    <row r="154" spans="1:16">
      <c r="A154" s="4" t="s">
        <v>454</v>
      </c>
      <c r="B154" s="5" t="n">
        <v>173400</v>
      </c>
    </row>
    <row r="155" spans="1:16">
      <c r="A155" s="4" t="s">
        <v>455</v>
      </c>
      <c r="B155" s="5" t="n">
        <v>5365</v>
      </c>
    </row>
    <row r="156" spans="1:16">
      <c r="A156" s="4" t="s">
        <v>456</v>
      </c>
      <c r="B156" s="5" t="n">
        <v>7750</v>
      </c>
    </row>
    <row r="157" spans="1:16">
      <c r="A157" s="4" t="s">
        <v>457</v>
      </c>
      <c r="B157" s="5" t="n">
        <v>518</v>
      </c>
    </row>
    <row r="158" spans="1:16">
      <c r="A158" s="4" t="s">
        <v>461</v>
      </c>
      <c r="B158" s="5" t="n">
        <v>88000</v>
      </c>
    </row>
    <row r="159" spans="1:16">
      <c r="A159" s="4" t="s">
        <v>468</v>
      </c>
      <c r="B159" s="5" t="n">
        <v>5883</v>
      </c>
    </row>
    <row r="160" spans="1:16">
      <c r="A160" s="4" t="s">
        <v>469</v>
      </c>
      <c r="B160" s="5" t="n">
        <v>82117</v>
      </c>
    </row>
    <row r="161" spans="1:16">
      <c r="A161" s="4" t="s">
        <v>491</v>
      </c>
    </row>
    <row r="162" spans="1:16">
      <c r="A162" s="4" t="s">
        <v>446</v>
      </c>
      <c r="C162" s="7" t="n">
        <v>92000</v>
      </c>
    </row>
    <row r="163" spans="1:16">
      <c r="A163" s="4" t="s">
        <v>447</v>
      </c>
      <c r="C163" s="4" t="s">
        <v>463</v>
      </c>
    </row>
    <row r="164" spans="1:16">
      <c r="A164" s="4" t="s">
        <v>449</v>
      </c>
      <c r="B164" s="7" t="n">
        <v>25000</v>
      </c>
    </row>
    <row r="165" spans="1:16">
      <c r="A165" s="4" t="s">
        <v>451</v>
      </c>
      <c r="B165" s="4" t="s">
        <v>492</v>
      </c>
    </row>
    <row r="166" spans="1:16">
      <c r="A166" s="4" t="s">
        <v>453</v>
      </c>
      <c r="B166" s="7" t="n">
        <v>25000</v>
      </c>
    </row>
    <row r="167" spans="1:16">
      <c r="A167" s="4" t="s">
        <v>465</v>
      </c>
      <c r="B167" s="5" t="n">
        <v>31685</v>
      </c>
    </row>
    <row r="168" spans="1:16">
      <c r="A168" s="4" t="s">
        <v>454</v>
      </c>
      <c r="B168" s="5" t="n">
        <v>56685</v>
      </c>
    </row>
    <row r="169" spans="1:16">
      <c r="A169" s="4" t="s">
        <v>455</v>
      </c>
      <c r="B169" s="5" t="n">
        <v>166</v>
      </c>
    </row>
    <row r="170" spans="1:16">
      <c r="A170" s="4" t="s">
        <v>466</v>
      </c>
      <c r="B170" s="5" t="n">
        <v>9000</v>
      </c>
    </row>
    <row r="171" spans="1:16">
      <c r="A171" s="4" t="s">
        <v>456</v>
      </c>
      <c r="B171" s="5" t="n">
        <v>9000</v>
      </c>
    </row>
    <row r="172" spans="1:16">
      <c r="A172" s="4" t="s">
        <v>457</v>
      </c>
      <c r="B172" s="5" t="n">
        <v>60</v>
      </c>
    </row>
    <row r="173" spans="1:16">
      <c r="A173" s="4" t="s">
        <v>461</v>
      </c>
      <c r="B173" s="5" t="n">
        <v>34000</v>
      </c>
    </row>
    <row r="174" spans="1:16">
      <c r="A174" s="4" t="s">
        <v>468</v>
      </c>
      <c r="B174" s="5" t="n">
        <v>226</v>
      </c>
    </row>
    <row r="175" spans="1:16">
      <c r="A175" s="4" t="s">
        <v>469</v>
      </c>
      <c r="B175" s="5" t="n">
        <v>33774</v>
      </c>
    </row>
    <row r="176" spans="1:16">
      <c r="A176" s="4" t="s">
        <v>493</v>
      </c>
    </row>
    <row r="177" spans="1:16">
      <c r="A177" s="4" t="s">
        <v>446</v>
      </c>
      <c r="C177" s="7" t="n">
        <v>58300</v>
      </c>
    </row>
    <row r="178" spans="1:16">
      <c r="A178" s="4" t="s">
        <v>447</v>
      </c>
      <c r="C178" s="4" t="s">
        <v>448</v>
      </c>
    </row>
    <row r="179" spans="1:16">
      <c r="A179" s="4" t="s">
        <v>449</v>
      </c>
      <c r="B179" s="7" t="n">
        <v>50000</v>
      </c>
    </row>
    <row r="180" spans="1:16">
      <c r="A180" s="4" t="s">
        <v>450</v>
      </c>
      <c r="C180" s="7" t="n">
        <v>8300</v>
      </c>
    </row>
    <row r="181" spans="1:16">
      <c r="A181" s="4" t="s">
        <v>451</v>
      </c>
      <c r="B181" s="4" t="s">
        <v>494</v>
      </c>
    </row>
    <row r="182" spans="1:16">
      <c r="A182" s="4" t="s">
        <v>453</v>
      </c>
      <c r="B182" s="7" t="n">
        <v>50000</v>
      </c>
    </row>
    <row r="183" spans="1:16">
      <c r="A183" s="4" t="s">
        <v>465</v>
      </c>
      <c r="B183" s="5" t="n">
        <v>66550</v>
      </c>
    </row>
    <row r="184" spans="1:16">
      <c r="A184" s="4" t="s">
        <v>454</v>
      </c>
      <c r="B184" s="5" t="n">
        <v>116550</v>
      </c>
    </row>
    <row r="185" spans="1:16">
      <c r="A185" s="4" t="s">
        <v>455</v>
      </c>
      <c r="B185" s="5" t="n">
        <v>519</v>
      </c>
    </row>
    <row r="186" spans="1:16">
      <c r="A186" s="4" t="s">
        <v>466</v>
      </c>
      <c r="B186" s="5" t="n">
        <v>8300</v>
      </c>
    </row>
    <row r="187" spans="1:16">
      <c r="A187" s="4" t="s">
        <v>456</v>
      </c>
      <c r="B187" s="5" t="n">
        <v>8300</v>
      </c>
    </row>
    <row r="188" spans="1:16">
      <c r="A188" s="4" t="s">
        <v>457</v>
      </c>
      <c r="B188" s="5" t="n">
        <v>86</v>
      </c>
    </row>
    <row r="189" spans="1:16">
      <c r="A189" s="4" t="s">
        <v>461</v>
      </c>
      <c r="B189" s="5" t="n">
        <v>58300</v>
      </c>
    </row>
    <row r="190" spans="1:16">
      <c r="A190" s="4" t="s">
        <v>468</v>
      </c>
      <c r="B190" s="5" t="n">
        <v>605</v>
      </c>
    </row>
    <row r="191" spans="1:16">
      <c r="A191" s="4" t="s">
        <v>469</v>
      </c>
      <c r="B191" s="7" t="n">
        <v>576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344</v>
      </c>
    </row>
    <row r="3" spans="1:2">
      <c r="A3" s="3" t="s">
        <v>188</v>
      </c>
    </row>
    <row r="4" spans="1:2">
      <c r="A4" s="4" t="s">
        <v>334</v>
      </c>
      <c r="B4" s="7" t="n">
        <v>540965</v>
      </c>
    </row>
    <row r="5" spans="1:2">
      <c r="A5" s="4" t="s">
        <v>496</v>
      </c>
      <c r="B5" s="5" t="n">
        <v>868045</v>
      </c>
    </row>
    <row r="6" spans="1:2">
      <c r="A6" s="4" t="s">
        <v>497</v>
      </c>
      <c r="B6" s="5" t="n">
        <v>277284</v>
      </c>
    </row>
    <row r="7" spans="1:2">
      <c r="A7" s="4" t="s">
        <v>498</v>
      </c>
      <c r="B7" s="5" t="n">
        <v>-243546</v>
      </c>
    </row>
    <row r="8" spans="1:2">
      <c r="A8" s="4" t="s">
        <v>338</v>
      </c>
      <c r="B8" s="7" t="n">
        <v>14427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499</v>
      </c>
      <c r="B1" s="2" t="s">
        <v>1</v>
      </c>
    </row>
    <row r="2" spans="1:2">
      <c r="B2" s="2" t="s">
        <v>344</v>
      </c>
    </row>
    <row r="3" spans="1:2">
      <c r="A3" s="4" t="s">
        <v>500</v>
      </c>
      <c r="B3" s="4" t="s">
        <v>501</v>
      </c>
    </row>
    <row r="4" spans="1:2">
      <c r="A4" s="4" t="s">
        <v>502</v>
      </c>
      <c r="B4" s="4" t="s">
        <v>503</v>
      </c>
    </row>
    <row r="5" spans="1:2">
      <c r="A5" s="4" t="s">
        <v>504</v>
      </c>
      <c r="B5" s="4" t="s">
        <v>505</v>
      </c>
    </row>
    <row r="6" spans="1:2">
      <c r="A6" s="4" t="s">
        <v>506</v>
      </c>
      <c r="B6" s="4" t="s">
        <v>507</v>
      </c>
    </row>
    <row r="7" spans="1:2">
      <c r="A7" s="4" t="s">
        <v>508</v>
      </c>
      <c r="B7" s="7" t="n">
        <v>669970</v>
      </c>
    </row>
    <row r="8" spans="1:2">
      <c r="A8" s="4" t="s">
        <v>465</v>
      </c>
      <c r="B8" s="5" t="n">
        <v>392686</v>
      </c>
    </row>
    <row r="9" spans="1:2">
      <c r="A9" s="4" t="s">
        <v>509</v>
      </c>
      <c r="B9" s="7" t="n">
        <v>277284</v>
      </c>
    </row>
    <row r="10" spans="1:2">
      <c r="A10" s="4" t="s">
        <v>510</v>
      </c>
    </row>
    <row r="11" spans="1:2">
      <c r="A11" s="4" t="s">
        <v>511</v>
      </c>
      <c r="B11" s="4" t="s">
        <v>512</v>
      </c>
    </row>
    <row r="12" spans="1:2">
      <c r="A12" s="4" t="s">
        <v>513</v>
      </c>
      <c r="B12" s="4" t="s">
        <v>514</v>
      </c>
    </row>
    <row r="13" spans="1:2">
      <c r="A13" s="4" t="s">
        <v>515</v>
      </c>
    </row>
    <row r="14" spans="1:2">
      <c r="A14" s="4" t="s">
        <v>511</v>
      </c>
      <c r="B14" s="4" t="s">
        <v>503</v>
      </c>
    </row>
    <row r="15" spans="1:2">
      <c r="A15" s="4" t="s">
        <v>513</v>
      </c>
      <c r="B15" s="4" t="s">
        <v>5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13</v>
      </c>
      <c r="B1" s="2" t="s">
        <v>81</v>
      </c>
      <c r="D1" s="2" t="s">
        <v>1</v>
      </c>
    </row>
    <row r="2" spans="1:5">
      <c r="B2" s="2" t="s">
        <v>2</v>
      </c>
      <c r="C2" s="2" t="s">
        <v>82</v>
      </c>
      <c r="D2" s="2" t="s">
        <v>2</v>
      </c>
      <c r="E2" s="2" t="s">
        <v>82</v>
      </c>
    </row>
    <row r="3" spans="1:5">
      <c r="A3" s="3" t="s">
        <v>114</v>
      </c>
    </row>
    <row r="4" spans="1:5">
      <c r="A4" s="4" t="s">
        <v>115</v>
      </c>
      <c r="B4" s="7" t="n">
        <v>772600</v>
      </c>
      <c r="D4" s="7" t="n">
        <v>772600</v>
      </c>
    </row>
    <row r="5" spans="1:5">
      <c r="A5" s="4" t="s">
        <v>116</v>
      </c>
      <c r="B5" s="5" t="n">
        <v>21327</v>
      </c>
      <c r="C5" s="7" t="n">
        <v>115000</v>
      </c>
      <c r="D5" s="5" t="n">
        <v>64240</v>
      </c>
      <c r="E5" s="7" t="n">
        <v>115000</v>
      </c>
    </row>
    <row r="6" spans="1:5">
      <c r="A6" s="4" t="s">
        <v>117</v>
      </c>
      <c r="B6" s="7" t="n">
        <v>36000</v>
      </c>
      <c r="D6" s="7" t="n">
        <v>72000</v>
      </c>
      <c r="E6" s="5" t="n">
        <v>1500</v>
      </c>
    </row>
    <row r="7" spans="1:5">
      <c r="A7" s="4" t="s">
        <v>118</v>
      </c>
      <c r="C7" s="7" t="n">
        <v>58</v>
      </c>
      <c r="E7" s="7" t="n">
        <v>1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344</v>
      </c>
    </row>
    <row r="2" spans="1:2">
      <c r="A2" s="3" t="s">
        <v>518</v>
      </c>
    </row>
    <row r="3" spans="1:2">
      <c r="A3" s="5" t="n">
        <v>2019</v>
      </c>
      <c r="B3" s="7" t="n">
        <v>144000</v>
      </c>
    </row>
    <row r="4" spans="1:2">
      <c r="A4" s="5" t="n">
        <v>2020</v>
      </c>
      <c r="B4" s="5" t="n">
        <v>144000</v>
      </c>
    </row>
    <row r="5" spans="1:2">
      <c r="A5" s="5" t="n">
        <v>2021</v>
      </c>
      <c r="B5" s="5" t="n">
        <v>144000</v>
      </c>
    </row>
    <row r="6" spans="1:2">
      <c r="A6" s="5" t="n">
        <v>2022</v>
      </c>
      <c r="B6" s="5" t="n">
        <v>36000</v>
      </c>
    </row>
    <row r="7" spans="1:2">
      <c r="A7" s="4" t="s">
        <v>410</v>
      </c>
      <c r="B7" s="7" t="n">
        <v>46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5"/>
    <col customWidth="1" max="6" min="6" width="14"/>
    <col customWidth="1" max="7" min="7" width="16"/>
  </cols>
  <sheetData>
    <row r="1" spans="1:7">
      <c r="A1" s="1" t="s">
        <v>519</v>
      </c>
      <c r="B1" s="2" t="s">
        <v>81</v>
      </c>
      <c r="D1" s="2" t="s">
        <v>520</v>
      </c>
      <c r="E1" s="2" t="s">
        <v>1</v>
      </c>
      <c r="G1" s="2" t="s">
        <v>521</v>
      </c>
    </row>
    <row r="2" spans="1:7">
      <c r="B2" s="2" t="s">
        <v>2</v>
      </c>
      <c r="C2" s="2" t="s">
        <v>82</v>
      </c>
      <c r="D2" s="2" t="s">
        <v>522</v>
      </c>
      <c r="E2" s="2" t="s">
        <v>2</v>
      </c>
      <c r="F2" s="2" t="s">
        <v>82</v>
      </c>
      <c r="G2" s="2" t="s">
        <v>522</v>
      </c>
    </row>
    <row r="3" spans="1:7">
      <c r="A3" s="3" t="s">
        <v>523</v>
      </c>
    </row>
    <row r="4" spans="1:7">
      <c r="A4" s="4" t="s">
        <v>524</v>
      </c>
      <c r="G4" s="7" t="n">
        <v>12000</v>
      </c>
    </row>
    <row r="5" spans="1:7">
      <c r="A5" s="4" t="s">
        <v>525</v>
      </c>
      <c r="B5" s="7" t="n">
        <v>36000</v>
      </c>
      <c r="C5" s="7" t="n">
        <v>21005</v>
      </c>
      <c r="E5" s="7" t="n">
        <v>72000</v>
      </c>
      <c r="F5" s="7" t="n">
        <v>39377</v>
      </c>
    </row>
    <row r="6" spans="1:7">
      <c r="A6" s="3" t="s">
        <v>526</v>
      </c>
    </row>
    <row r="7" spans="1:7">
      <c r="A7" s="4" t="s">
        <v>527</v>
      </c>
      <c r="B7" s="5" t="n">
        <v>814020</v>
      </c>
    </row>
    <row r="8" spans="1:7">
      <c r="A8" s="4" t="s">
        <v>528</v>
      </c>
      <c r="B8" s="7" t="n">
        <v>21963</v>
      </c>
      <c r="E8" s="7" t="n">
        <v>39147</v>
      </c>
    </row>
    <row r="9" spans="1:7">
      <c r="A9" s="4" t="s">
        <v>529</v>
      </c>
    </row>
    <row r="10" spans="1:7">
      <c r="A10" s="3" t="s">
        <v>526</v>
      </c>
    </row>
    <row r="11" spans="1:7">
      <c r="A11" s="4" t="s">
        <v>530</v>
      </c>
      <c r="D11" s="7" t="n">
        <v>5000</v>
      </c>
    </row>
    <row r="12" spans="1:7">
      <c r="A12" s="4" t="s">
        <v>531</v>
      </c>
      <c r="D12" s="5" t="n">
        <v>5000</v>
      </c>
    </row>
    <row r="13" spans="1:7">
      <c r="A13" s="4" t="s">
        <v>532</v>
      </c>
      <c r="D13" s="5" t="n">
        <v>15000</v>
      </c>
    </row>
    <row r="14" spans="1:7">
      <c r="A14" s="4" t="s">
        <v>533</v>
      </c>
      <c r="D14" s="7" t="n">
        <v>7778</v>
      </c>
    </row>
    <row r="15" spans="1:7">
      <c r="A15" s="4" t="s">
        <v>534</v>
      </c>
      <c r="D15" s="5" t="n">
        <v>111111</v>
      </c>
    </row>
    <row r="16" spans="1:7">
      <c r="A16" s="4" t="s">
        <v>535</v>
      </c>
      <c r="D16" s="5" t="n">
        <v>102564</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27"/>
  </cols>
  <sheetData>
    <row r="1" spans="1:2">
      <c r="A1" s="1" t="s">
        <v>536</v>
      </c>
      <c r="B1" s="2" t="s">
        <v>1</v>
      </c>
    </row>
    <row r="2" spans="1:2">
      <c r="B2" s="2" t="s">
        <v>537</v>
      </c>
    </row>
    <row r="3" spans="1:2">
      <c r="A3" s="4" t="s">
        <v>538</v>
      </c>
    </row>
    <row r="4" spans="1:2">
      <c r="A4" s="4" t="s">
        <v>534</v>
      </c>
      <c r="B4" s="5" t="n">
        <v>111111</v>
      </c>
    </row>
    <row r="5" spans="1:2">
      <c r="A5" s="4" t="s">
        <v>539</v>
      </c>
      <c r="B5" s="7" t="n">
        <v>7778</v>
      </c>
    </row>
    <row r="6" spans="1:2">
      <c r="A6" s="4" t="s">
        <v>540</v>
      </c>
    </row>
    <row r="7" spans="1:2">
      <c r="A7" s="4" t="s">
        <v>534</v>
      </c>
      <c r="B7" s="5" t="n">
        <v>10397</v>
      </c>
    </row>
    <row r="8" spans="1:2">
      <c r="A8" s="4" t="s">
        <v>539</v>
      </c>
      <c r="B8" s="7" t="n">
        <v>728</v>
      </c>
    </row>
    <row r="9" spans="1:2">
      <c r="A9" s="4" t="s">
        <v>541</v>
      </c>
    </row>
    <row r="10" spans="1:2">
      <c r="A10" s="4" t="s">
        <v>534</v>
      </c>
      <c r="B10" s="5" t="n">
        <v>102564</v>
      </c>
    </row>
    <row r="11" spans="1:2">
      <c r="A11" s="4" t="s">
        <v>428</v>
      </c>
    </row>
    <row r="12" spans="1:2">
      <c r="A12" s="4" t="s">
        <v>542</v>
      </c>
      <c r="B12" s="5" t="n">
        <v>6213539</v>
      </c>
    </row>
    <row r="13" spans="1:2">
      <c r="A13" s="4" t="s">
        <v>543</v>
      </c>
      <c r="B13" s="7" t="n">
        <v>69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544</v>
      </c>
      <c r="B1" s="2" t="s">
        <v>545</v>
      </c>
      <c r="C1" s="2" t="s">
        <v>546</v>
      </c>
      <c r="D1" s="2" t="s">
        <v>3</v>
      </c>
      <c r="E1" s="2" t="s">
        <v>2</v>
      </c>
      <c r="F1" s="2" t="s">
        <v>82</v>
      </c>
    </row>
    <row r="2" spans="1:6">
      <c r="A2" s="4" t="s">
        <v>547</v>
      </c>
      <c r="E2" s="7" t="n">
        <v>592250</v>
      </c>
      <c r="F2" s="4" t="s">
        <v>48</v>
      </c>
    </row>
    <row r="3" spans="1:6">
      <c r="A3" s="4" t="s">
        <v>548</v>
      </c>
      <c r="D3" s="5" t="n">
        <v>23869913</v>
      </c>
    </row>
    <row r="4" spans="1:6">
      <c r="A4" s="4" t="s">
        <v>549</v>
      </c>
      <c r="D4" s="7" t="n">
        <v>122153</v>
      </c>
    </row>
    <row r="5" spans="1:6">
      <c r="A5" s="4" t="s">
        <v>550</v>
      </c>
    </row>
    <row r="6" spans="1:6">
      <c r="A6" s="4" t="s">
        <v>551</v>
      </c>
      <c r="C6" s="7" t="n">
        <v>88250</v>
      </c>
    </row>
    <row r="7" spans="1:6">
      <c r="A7" s="4" t="s">
        <v>552</v>
      </c>
      <c r="C7" s="4" t="s">
        <v>463</v>
      </c>
    </row>
    <row r="8" spans="1:6">
      <c r="A8" s="4" t="s">
        <v>547</v>
      </c>
      <c r="C8" s="7" t="n">
        <v>80250</v>
      </c>
    </row>
    <row r="9" spans="1:6">
      <c r="A9" s="4" t="s">
        <v>553</v>
      </c>
      <c r="C9" s="4" t="s">
        <v>554</v>
      </c>
    </row>
    <row r="10" spans="1:6">
      <c r="A10" s="4" t="s">
        <v>555</v>
      </c>
    </row>
    <row r="11" spans="1:6">
      <c r="A11" s="4" t="s">
        <v>551</v>
      </c>
      <c r="B11" s="7" t="n">
        <v>110000</v>
      </c>
    </row>
    <row r="12" spans="1:6">
      <c r="A12" s="4" t="s">
        <v>552</v>
      </c>
      <c r="B12" s="4" t="s">
        <v>463</v>
      </c>
    </row>
    <row r="13" spans="1:6">
      <c r="A13" s="4" t="s">
        <v>547</v>
      </c>
      <c r="B13" s="7" t="n">
        <v>100000</v>
      </c>
    </row>
    <row r="14" spans="1:6">
      <c r="A14" s="4" t="s">
        <v>553</v>
      </c>
      <c r="B14" s="4" t="s">
        <v>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2</v>
      </c>
    </row>
    <row r="3" spans="1:3">
      <c r="A3" s="3" t="s">
        <v>120</v>
      </c>
    </row>
    <row r="4" spans="1:3">
      <c r="A4" s="4" t="s">
        <v>110</v>
      </c>
      <c r="B4" s="7" t="n">
        <v>-2550969</v>
      </c>
      <c r="C4" s="7" t="n">
        <v>-910233</v>
      </c>
    </row>
    <row r="5" spans="1:3">
      <c r="A5" s="3" t="s">
        <v>121</v>
      </c>
    </row>
    <row r="6" spans="1:3">
      <c r="A6" s="4" t="s">
        <v>122</v>
      </c>
      <c r="B6" s="5" t="n">
        <v>669970</v>
      </c>
      <c r="C6" s="4" t="s">
        <v>48</v>
      </c>
    </row>
    <row r="7" spans="1:3">
      <c r="A7" s="4" t="s">
        <v>123</v>
      </c>
      <c r="B7" s="5" t="n">
        <v>273705</v>
      </c>
      <c r="C7" s="4" t="s">
        <v>48</v>
      </c>
    </row>
    <row r="8" spans="1:3">
      <c r="A8" s="4" t="s">
        <v>124</v>
      </c>
      <c r="B8" s="5" t="n">
        <v>442</v>
      </c>
      <c r="C8" s="5" t="n">
        <v>442</v>
      </c>
    </row>
    <row r="9" spans="1:3">
      <c r="A9" s="4" t="s">
        <v>125</v>
      </c>
      <c r="B9" s="5" t="n">
        <v>836840</v>
      </c>
      <c r="C9" s="5" t="n">
        <v>115000</v>
      </c>
    </row>
    <row r="10" spans="1:3">
      <c r="A10" s="4" t="s">
        <v>126</v>
      </c>
      <c r="B10" s="5" t="n">
        <v>-741</v>
      </c>
      <c r="C10" s="5" t="n">
        <v>3945</v>
      </c>
    </row>
    <row r="11" spans="1:3">
      <c r="A11" s="3" t="s">
        <v>127</v>
      </c>
    </row>
    <row r="12" spans="1:3">
      <c r="A12" s="4" t="s">
        <v>128</v>
      </c>
      <c r="B12" s="4" t="s">
        <v>48</v>
      </c>
      <c r="C12" s="5" t="n">
        <v>24</v>
      </c>
    </row>
    <row r="13" spans="1:3">
      <c r="A13" s="4" t="s">
        <v>129</v>
      </c>
      <c r="B13" s="5" t="n">
        <v>-2699</v>
      </c>
      <c r="C13" s="5" t="n">
        <v>-70810</v>
      </c>
    </row>
    <row r="14" spans="1:3">
      <c r="A14" s="4" t="s">
        <v>130</v>
      </c>
      <c r="B14" s="5" t="n">
        <v>-18651</v>
      </c>
      <c r="C14" s="5" t="n">
        <v>-4410</v>
      </c>
    </row>
    <row r="15" spans="1:3">
      <c r="A15" s="4" t="s">
        <v>131</v>
      </c>
      <c r="B15" s="4" t="s">
        <v>48</v>
      </c>
      <c r="C15" s="5" t="n">
        <v>133334</v>
      </c>
    </row>
    <row r="16" spans="1:3">
      <c r="A16" s="4" t="s">
        <v>132</v>
      </c>
      <c r="B16" s="5" t="n">
        <v>28878</v>
      </c>
      <c r="C16" s="5" t="n">
        <v>-34357</v>
      </c>
    </row>
    <row r="17" spans="1:3">
      <c r="A17" s="4" t="s">
        <v>133</v>
      </c>
      <c r="B17" s="5" t="n">
        <v>-15076</v>
      </c>
      <c r="C17" s="4" t="s">
        <v>48</v>
      </c>
    </row>
    <row r="18" spans="1:3">
      <c r="A18" s="4" t="s">
        <v>134</v>
      </c>
      <c r="B18" s="5" t="n">
        <v>109181</v>
      </c>
      <c r="C18" s="5" t="n">
        <v>37298</v>
      </c>
    </row>
    <row r="19" spans="1:3">
      <c r="A19" s="4" t="s">
        <v>135</v>
      </c>
      <c r="B19" s="4" t="s">
        <v>48</v>
      </c>
      <c r="C19" s="5" t="n">
        <v>-96000</v>
      </c>
    </row>
    <row r="20" spans="1:3">
      <c r="A20" s="4" t="s">
        <v>136</v>
      </c>
      <c r="B20" s="5" t="n">
        <v>135445</v>
      </c>
      <c r="C20" s="4" t="s">
        <v>48</v>
      </c>
    </row>
    <row r="21" spans="1:3">
      <c r="A21" s="4" t="s">
        <v>137</v>
      </c>
      <c r="B21" s="4" t="s">
        <v>48</v>
      </c>
      <c r="C21" s="5" t="n">
        <v>625000</v>
      </c>
    </row>
    <row r="22" spans="1:3">
      <c r="A22" s="4" t="s">
        <v>138</v>
      </c>
      <c r="B22" s="5" t="n">
        <v>-38946</v>
      </c>
      <c r="C22" s="5" t="n">
        <v>-8607</v>
      </c>
    </row>
    <row r="23" spans="1:3">
      <c r="A23" s="4" t="s">
        <v>139</v>
      </c>
      <c r="B23" s="5" t="n">
        <v>-572621</v>
      </c>
      <c r="C23" s="5" t="n">
        <v>-209374</v>
      </c>
    </row>
    <row r="24" spans="1:3">
      <c r="A24" s="3" t="s">
        <v>140</v>
      </c>
    </row>
    <row r="25" spans="1:3">
      <c r="A25" s="4" t="s">
        <v>141</v>
      </c>
      <c r="B25" s="4" t="s">
        <v>48</v>
      </c>
      <c r="C25" s="5" t="n">
        <v>-3000</v>
      </c>
    </row>
    <row r="26" spans="1:3">
      <c r="A26" s="4" t="s">
        <v>142</v>
      </c>
      <c r="B26" s="4" t="s">
        <v>48</v>
      </c>
      <c r="C26" s="5" t="n">
        <v>2563</v>
      </c>
    </row>
    <row r="27" spans="1:3">
      <c r="A27" s="4" t="s">
        <v>38</v>
      </c>
      <c r="B27" s="4" t="s">
        <v>48</v>
      </c>
      <c r="C27" s="5" t="n">
        <v>-217321</v>
      </c>
    </row>
    <row r="28" spans="1:3">
      <c r="A28" s="4" t="s">
        <v>143</v>
      </c>
      <c r="B28" s="4" t="s">
        <v>48</v>
      </c>
      <c r="C28" s="5" t="n">
        <v>-217758</v>
      </c>
    </row>
    <row r="29" spans="1:3">
      <c r="A29" s="3" t="s">
        <v>144</v>
      </c>
    </row>
    <row r="30" spans="1:3">
      <c r="A30" s="4" t="s">
        <v>145</v>
      </c>
      <c r="B30" s="5" t="n">
        <v>32600</v>
      </c>
      <c r="C30" s="4" t="s">
        <v>48</v>
      </c>
    </row>
    <row r="31" spans="1:3">
      <c r="A31" s="4" t="s">
        <v>146</v>
      </c>
      <c r="B31" s="5" t="n">
        <v>31200</v>
      </c>
      <c r="C31" s="4" t="s">
        <v>48</v>
      </c>
    </row>
    <row r="32" spans="1:3">
      <c r="A32" s="4" t="s">
        <v>147</v>
      </c>
      <c r="B32" s="5" t="n">
        <v>592250</v>
      </c>
      <c r="C32" s="4" t="s">
        <v>48</v>
      </c>
    </row>
    <row r="33" spans="1:3">
      <c r="A33" s="4" t="s">
        <v>148</v>
      </c>
      <c r="B33" s="5" t="n">
        <v>-20671</v>
      </c>
      <c r="C33" s="4" t="s">
        <v>48</v>
      </c>
    </row>
    <row r="34" spans="1:3">
      <c r="A34" s="4" t="s">
        <v>149</v>
      </c>
      <c r="B34" s="5" t="n">
        <v>-6000</v>
      </c>
      <c r="C34" s="4" t="s">
        <v>48</v>
      </c>
    </row>
    <row r="35" spans="1:3">
      <c r="A35" s="4" t="s">
        <v>150</v>
      </c>
      <c r="B35" s="5" t="n">
        <v>-94725</v>
      </c>
      <c r="C35" s="4" t="s">
        <v>48</v>
      </c>
    </row>
    <row r="36" spans="1:3">
      <c r="A36" s="4" t="s">
        <v>151</v>
      </c>
      <c r="B36" s="5" t="n">
        <v>534654</v>
      </c>
      <c r="C36" s="4" t="s">
        <v>48</v>
      </c>
    </row>
    <row r="37" spans="1:3">
      <c r="A37" s="4" t="s">
        <v>152</v>
      </c>
      <c r="B37" s="5" t="n">
        <v>-37967</v>
      </c>
      <c r="C37" s="5" t="n">
        <v>-427132</v>
      </c>
    </row>
    <row r="38" spans="1:3">
      <c r="A38" s="4" t="s">
        <v>153</v>
      </c>
      <c r="B38" s="5" t="n">
        <v>84720</v>
      </c>
      <c r="C38" s="5" t="n">
        <v>493514</v>
      </c>
    </row>
    <row r="39" spans="1:3">
      <c r="A39" s="4" t="s">
        <v>154</v>
      </c>
      <c r="B39" s="5" t="n">
        <v>46753</v>
      </c>
      <c r="C39" s="5" t="n">
        <v>66382</v>
      </c>
    </row>
    <row r="40" spans="1:3">
      <c r="A40" s="3" t="s">
        <v>155</v>
      </c>
    </row>
    <row r="41" spans="1:3">
      <c r="A41" s="4" t="s">
        <v>156</v>
      </c>
      <c r="B41" s="5" t="n">
        <v>16284</v>
      </c>
      <c r="C41" s="5" t="n">
        <v>1638</v>
      </c>
    </row>
    <row r="42" spans="1:3">
      <c r="A42" s="4" t="s">
        <v>157</v>
      </c>
      <c r="B42" s="4" t="s">
        <v>48</v>
      </c>
      <c r="C42" s="4" t="s">
        <v>48</v>
      </c>
    </row>
    <row r="43" spans="1:3">
      <c r="A43" s="3" t="s">
        <v>158</v>
      </c>
    </row>
    <row r="44" spans="1:3">
      <c r="A44" s="4" t="s">
        <v>159</v>
      </c>
      <c r="B44" s="5" t="n">
        <v>243546</v>
      </c>
      <c r="C44" s="4" t="s">
        <v>48</v>
      </c>
    </row>
    <row r="45" spans="1:3">
      <c r="A45" s="4" t="s">
        <v>160</v>
      </c>
      <c r="B45" s="4" t="s">
        <v>48</v>
      </c>
      <c r="C45" s="7" t="n">
        <v>10079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2</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17:21:44Z</dcterms:created>
  <dcterms:modified xmlns:dcterms="http://purl.org/dc/terms/" xmlns:xsi="http://www.w3.org/2001/XMLSchema-instance" xsi:type="dcterms:W3CDTF">2018-08-22T17:21:44Z</dcterms:modified>
</cp:coreProperties>
</file>